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Balance Sheet Account Details" sheetId="8" state="visible" r:id="rId8"/>
    <sheet xmlns:r="http://schemas.openxmlformats.org/officeDocument/2006/relationships" name="Pending Acquisition" sheetId="9" state="visible" r:id="rId9"/>
    <sheet xmlns:r="http://schemas.openxmlformats.org/officeDocument/2006/relationships" name="Fair Value Measurements" sheetId="10" state="visible" r:id="rId10"/>
    <sheet xmlns:r="http://schemas.openxmlformats.org/officeDocument/2006/relationships" name="Debt and Other Commitments" sheetId="11" state="visible" r:id="rId11"/>
    <sheet xmlns:r="http://schemas.openxmlformats.org/officeDocument/2006/relationships" name="Stockholders' Equity"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bsequent Event"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Balance Sheet Account Details (" sheetId="19" state="visible" r:id="rId19"/>
    <sheet xmlns:r="http://schemas.openxmlformats.org/officeDocument/2006/relationships" name="Fair Value Measurements (Tables" sheetId="20" state="visible" r:id="rId20"/>
    <sheet xmlns:r="http://schemas.openxmlformats.org/officeDocument/2006/relationships" name="Debt and Other Commitments (Tab"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Basis of Presentation and Sum_8" sheetId="28" state="visible" r:id="rId28"/>
    <sheet xmlns:r="http://schemas.openxmlformats.org/officeDocument/2006/relationships" name="Balance Sheet Account Details -" sheetId="29" state="visible" r:id="rId29"/>
    <sheet xmlns:r="http://schemas.openxmlformats.org/officeDocument/2006/relationships" name="Balance Sheet Account Details_2" sheetId="30" state="visible" r:id="rId30"/>
    <sheet xmlns:r="http://schemas.openxmlformats.org/officeDocument/2006/relationships" name="Balance Sheet Account Details_3" sheetId="31" state="visible" r:id="rId31"/>
    <sheet xmlns:r="http://schemas.openxmlformats.org/officeDocument/2006/relationships" name="Balance Sheet Account Details_4" sheetId="32" state="visible" r:id="rId32"/>
    <sheet xmlns:r="http://schemas.openxmlformats.org/officeDocument/2006/relationships" name="Balance Sheet Account Details_5" sheetId="33" state="visible" r:id="rId33"/>
    <sheet xmlns:r="http://schemas.openxmlformats.org/officeDocument/2006/relationships" name="Balance Sheet Account Details_6" sheetId="34" state="visible" r:id="rId34"/>
    <sheet xmlns:r="http://schemas.openxmlformats.org/officeDocument/2006/relationships" name="Balance Sheet Account Details_7" sheetId="35" state="visible" r:id="rId35"/>
    <sheet xmlns:r="http://schemas.openxmlformats.org/officeDocument/2006/relationships" name="Balance Sheet Account Details_8" sheetId="36" state="visible" r:id="rId36"/>
    <sheet xmlns:r="http://schemas.openxmlformats.org/officeDocument/2006/relationships" name="Balance Sheet Account Details_9" sheetId="37" state="visible" r:id="rId37"/>
    <sheet xmlns:r="http://schemas.openxmlformats.org/officeDocument/2006/relationships" name="Balance Sheet Account Detail_10" sheetId="38" state="visible" r:id="rId38"/>
    <sheet xmlns:r="http://schemas.openxmlformats.org/officeDocument/2006/relationships" name="Balance Sheet Account Detail_11" sheetId="39" state="visible" r:id="rId39"/>
    <sheet xmlns:r="http://schemas.openxmlformats.org/officeDocument/2006/relationships" name="Balance Sheet Account Detail_12" sheetId="40" state="visible" r:id="rId40"/>
    <sheet xmlns:r="http://schemas.openxmlformats.org/officeDocument/2006/relationships" name="Balance Sheet Account Detail_13" sheetId="41" state="visible" r:id="rId41"/>
    <sheet xmlns:r="http://schemas.openxmlformats.org/officeDocument/2006/relationships" name="Balance Sheet Account Detail_14" sheetId="42" state="visible" r:id="rId42"/>
    <sheet xmlns:r="http://schemas.openxmlformats.org/officeDocument/2006/relationships" name="Balance Sheet Account Detail_15" sheetId="43" state="visible" r:id="rId43"/>
    <sheet xmlns:r="http://schemas.openxmlformats.org/officeDocument/2006/relationships" name="Pending Acquisition (Details)" sheetId="44" state="visible" r:id="rId44"/>
    <sheet xmlns:r="http://schemas.openxmlformats.org/officeDocument/2006/relationships" name="Fair Value Measurements - Summa" sheetId="45" state="visible" r:id="rId45"/>
    <sheet xmlns:r="http://schemas.openxmlformats.org/officeDocument/2006/relationships" name="Debt and Other Commitments - Su" sheetId="46" state="visible" r:id="rId46"/>
    <sheet xmlns:r="http://schemas.openxmlformats.org/officeDocument/2006/relationships" name="Debt and Other Commitments - Na" sheetId="47" state="visible" r:id="rId47"/>
    <sheet xmlns:r="http://schemas.openxmlformats.org/officeDocument/2006/relationships" name="Debt and Other Commitments - _2" sheetId="48" state="visible" r:id="rId48"/>
    <sheet xmlns:r="http://schemas.openxmlformats.org/officeDocument/2006/relationships" name="Stockholders' Equity - Narrativ"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Narrat_2" sheetId="52" state="visible" r:id="rId52"/>
    <sheet xmlns:r="http://schemas.openxmlformats.org/officeDocument/2006/relationships" name="Stockholders' Equity - Narrat_3" sheetId="53" state="visible" r:id="rId53"/>
    <sheet xmlns:r="http://schemas.openxmlformats.org/officeDocument/2006/relationships" name="Stockholders' Equity - Summar_3" sheetId="54" state="visible" r:id="rId54"/>
    <sheet xmlns:r="http://schemas.openxmlformats.org/officeDocument/2006/relationships" name="Stockholders' Equity - Summar_4" sheetId="55" state="visible" r:id="rId55"/>
    <sheet xmlns:r="http://schemas.openxmlformats.org/officeDocument/2006/relationships" name="Income Taxes - Narrative (Detai" sheetId="56" state="visible" r:id="rId56"/>
    <sheet xmlns:r="http://schemas.openxmlformats.org/officeDocument/2006/relationships" name="Segment Information (Details)" sheetId="57" state="visible" r:id="rId57"/>
    <sheet xmlns:r="http://schemas.openxmlformats.org/officeDocument/2006/relationships" name="Subsequent Event Narrative (Det" sheetId="58" state="visible" r:id="rId58"/>
  </sheets>
  <definedNames/>
  <calcPr calcId="124519" fullCalcOnLoad="1"/>
</workbook>
</file>

<file path=xl/sharedStrings.xml><?xml version="1.0" encoding="utf-8"?>
<sst xmlns="http://schemas.openxmlformats.org/spreadsheetml/2006/main" uniqueCount="574">
  <si>
    <t>Document and Entity Information - shares shares in Millions</t>
  </si>
  <si>
    <t>3 Months Ended</t>
  </si>
  <si>
    <t>Mar. 31, 2019</t>
  </si>
  <si>
    <t>Apr. 18, 2019</t>
  </si>
  <si>
    <t>Document and Entity Information [Abstract]</t>
  </si>
  <si>
    <t>Entity Registrant Name</t>
  </si>
  <si>
    <t>Illumina Inc</t>
  </si>
  <si>
    <t>Entity Central Index Key</t>
  </si>
  <si>
    <t>0001110803</t>
  </si>
  <si>
    <t>Current Fiscal Year End Date</t>
  </si>
  <si>
    <t>--12-29</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 USD ($) $ in Millions</t>
  </si>
  <si>
    <t>Dec. 30, 2018</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Goodwill</t>
  </si>
  <si>
    <t>Intangible assets, net</t>
  </si>
  <si>
    <t>Deferred tax assets, net</t>
  </si>
  <si>
    <t>Other assets</t>
  </si>
  <si>
    <t>Total assets</t>
  </si>
  <si>
    <t>Current liabilities:</t>
  </si>
  <si>
    <t>Accounts payable</t>
  </si>
  <si>
    <t>Accrued liabilities</t>
  </si>
  <si>
    <t>Long-term debt, current portion</t>
  </si>
  <si>
    <t>Total current liabilities</t>
  </si>
  <si>
    <t>Operating lease liabilities</t>
  </si>
  <si>
    <t>Long-term debt</t>
  </si>
  <si>
    <t>Other long-term liabilities</t>
  </si>
  <si>
    <t>Redeemable noncontrolling interests</t>
  </si>
  <si>
    <t>Stockholders’ equity:</t>
  </si>
  <si>
    <t>Common stock</t>
  </si>
  <si>
    <t>Additional paid-in capital</t>
  </si>
  <si>
    <t>Accumulated other comprehensive income (loss)</t>
  </si>
  <si>
    <t>Retained earnings</t>
  </si>
  <si>
    <t>Treasury stock, at cost</t>
  </si>
  <si>
    <t>Total Illumina stockholders’ equity</t>
  </si>
  <si>
    <t>Noncontrolling interests</t>
  </si>
  <si>
    <t>Total stockholders’ equity</t>
  </si>
  <si>
    <t>Total liabilities and stockholders’ equity</t>
  </si>
  <si>
    <t>Condensed Consolidated Statements of Income - USD ($) shares in Millions, $ in Millions</t>
  </si>
  <si>
    <t>Apr. 01, 2018</t>
  </si>
  <si>
    <t>Revenue:</t>
  </si>
  <si>
    <t>Total revenue</t>
  </si>
  <si>
    <t>Cost of revenue:</t>
  </si>
  <si>
    <t>Amortization of acquired intangible assets</t>
  </si>
  <si>
    <t>Total cost of revenue</t>
  </si>
  <si>
    <t>Gross profit</t>
  </si>
  <si>
    <t>Operating expense:</t>
  </si>
  <si>
    <t>Research and development</t>
  </si>
  <si>
    <t>Selling, general and administrative</t>
  </si>
  <si>
    <t>Total operating expense</t>
  </si>
  <si>
    <t>Income from operations</t>
  </si>
  <si>
    <t>Other income (expense):</t>
  </si>
  <si>
    <t>Interest income</t>
  </si>
  <si>
    <t>Interest expense</t>
  </si>
  <si>
    <t>Other income, net</t>
  </si>
  <si>
    <t>Total other income, net</t>
  </si>
  <si>
    <t>Income before income taxes</t>
  </si>
  <si>
    <t>Provision for income taxes</t>
  </si>
  <si>
    <t>Consolidated net income</t>
  </si>
  <si>
    <t>Add: Net loss attributable to noncontrolling interests</t>
  </si>
  <si>
    <t>Net Income (Loss) Attributable to Parent</t>
  </si>
  <si>
    <t>Earnings per share attributable to Illumina stockholders:</t>
  </si>
  <si>
    <t>Basic (in dollars per share)</t>
  </si>
  <si>
    <t>Diluted (in dollars per share)</t>
  </si>
  <si>
    <t>Shares used in computing earnings per share:</t>
  </si>
  <si>
    <t>Basic (in shares)</t>
  </si>
  <si>
    <t>Diluted (in shares)</t>
  </si>
  <si>
    <t>Product revenue</t>
  </si>
  <si>
    <t>Cost of revenue</t>
  </si>
  <si>
    <t>Service and other revenue</t>
  </si>
  <si>
    <t>Condensed Consolidated Statements of Comprehensive Income - USD ($) $ in Millions</t>
  </si>
  <si>
    <t>Statement of Comprehensive Income [Abstract]</t>
  </si>
  <si>
    <t>Unrealized gain on available-for-sale debt securities, net of deferred tax</t>
  </si>
  <si>
    <t>Total consolidated comprehensive income</t>
  </si>
  <si>
    <t>Add: Comprehensive loss attributable to noncontrolling interests</t>
  </si>
  <si>
    <t>Comprehensive income attributable to Illumina stockholders</t>
  </si>
  <si>
    <t>Condensed Consolidated Statements of Stockholders' Equity Statement - USD ($) shares in Millions, $ in Millions</t>
  </si>
  <si>
    <t>Total</t>
  </si>
  <si>
    <t>Common Stock</t>
  </si>
  <si>
    <t>Additional Paid-in Capital</t>
  </si>
  <si>
    <t>Accumulated Other Comprehensive (Loss) Income</t>
  </si>
  <si>
    <t>Retained Earnings</t>
  </si>
  <si>
    <t>Treasury Stock</t>
  </si>
  <si>
    <t>Noncontrolling Interests</t>
  </si>
  <si>
    <t>Beginning balance (in shares) at Dec. 31, 2017</t>
  </si>
  <si>
    <t>Beginning balance at Dec. 31, 2017</t>
  </si>
  <si>
    <t>Increase (Decrease) in Stockholders' Equity [Roll Forward]</t>
  </si>
  <si>
    <t>Net income (loss)</t>
  </si>
  <si>
    <t>Issuance of common stock, net of repurchases</t>
  </si>
  <si>
    <t>Share-based compensation</t>
  </si>
  <si>
    <t>Adjustment to the carrying value of redeemable noncontrolling interests</t>
  </si>
  <si>
    <t>Contributions from noncontrolling interest owners</t>
  </si>
  <si>
    <t>Issuance of subsidiary shares in business combination</t>
  </si>
  <si>
    <t>Ending balance (in shares) at Apr. 01, 2018</t>
  </si>
  <si>
    <t>Ending balance at Apr. 01, 2018</t>
  </si>
  <si>
    <t>Vesting of redeemable equity awards</t>
  </si>
  <si>
    <t>Ending balance (in shares) at Jul. 01, 2018</t>
  </si>
  <si>
    <t>Ending balance at Jul. 01, 2018</t>
  </si>
  <si>
    <t>Unrealized gain (loss) on available-for-sale debt securities, net of deferred tax</t>
  </si>
  <si>
    <t>Issuance of convertible senior notes, net of tax impact</t>
  </si>
  <si>
    <t>Ending balance (in shares) at Sep. 30, 2018</t>
  </si>
  <si>
    <t>Ending balance at Sep. 30, 2018</t>
  </si>
  <si>
    <t>Issuance of common stock, net repurchases (in shares)</t>
  </si>
  <si>
    <t>Cumulative-effect adjustment from adoption of ASU</t>
  </si>
  <si>
    <t>Ending balance (in shares) at Dec. 30, 2018</t>
  </si>
  <si>
    <t>Ending balance at Dec. 30, 2018</t>
  </si>
  <si>
    <t>Ending balance (in shares) at Mar. 31, 2019</t>
  </si>
  <si>
    <t>Ending balance at Mar. 31, 2019</t>
  </si>
  <si>
    <t>Condensed Consolidated Statements of Cash Flows - USD ($) $ in Millions</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Deferred income taxes</t>
  </si>
  <si>
    <t>Gain on deconsolidation of GRAIL</t>
  </si>
  <si>
    <t>Other</t>
  </si>
  <si>
    <t>Changes in operating assets and liabilities:</t>
  </si>
  <si>
    <t>Accounts receivable</t>
  </si>
  <si>
    <t>Operating lease right-of-use assets and liabilities, net</t>
  </si>
  <si>
    <t>Net cash provided by operating activities</t>
  </si>
  <si>
    <t>Cash flows from investing activities:</t>
  </si>
  <si>
    <t>Purchases of available-for-sale securities</t>
  </si>
  <si>
    <t>Sales of available-for-sale securities</t>
  </si>
  <si>
    <t>Maturities of available-for-sale securities</t>
  </si>
  <si>
    <t>Proceeds from deconsolidation of GRAIL</t>
  </si>
  <si>
    <t>Net purchases of strategic investments</t>
  </si>
  <si>
    <t>Purchases of property and equipment</t>
  </si>
  <si>
    <t>Net cash provided by investing activities</t>
  </si>
  <si>
    <t>Cash flows from financing activities:</t>
  </si>
  <si>
    <t>Payments on financing obligations</t>
  </si>
  <si>
    <t>Common stock repurchases</t>
  </si>
  <si>
    <t>Taxes paid related to net share settlement of equity awards</t>
  </si>
  <si>
    <t>Proceeds from issuance of common stock</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 [Abstract]</t>
  </si>
  <si>
    <t>Cash paid for operating lease liabilities</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December 30, 2018 ,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Actual results could differ from those estimates. The unaudited condensed consolidated financial statements include our accounts, our wholly-owned subsidiaries, majority-owned or controlled companies, and variable interest entities (VIEs) for which we are the primary beneficiary. All intercompany transactions and balances have been eliminated in consolidation. In management’s opinion, the accompanying unaudited condensed consolidated financial statements reflect all adjustments, consisting of normal recurring adjustments, considered necessary for a fair presentation of the results for the interim periods presented.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See note “10. Subsequent Even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income, net. Redeemable Noncontrolling Interests Noncontrolling interests represent the portion of equity (net assets) in Helix, our consolidated but not wholly-owned entity, that is neither directly nor indirectly attributable to us. Noncontrolling interests with embedded contingent redemption features, such as put rights, that are not solely within our control are considered redeemable noncontrolling interests, and are presented outside of stockholders’ equity on the condensed consolidated balance sheets. Fiscal Year Our fiscal year is the 52 or 53 weeks ending the Sunday closest to December 31, with quarters of 13 or 14 weeks ending the Sunday closest to March 31, June 30, September 30, and December 31. The three months ended March 31, 2019 and April 1, 2018 were both 13 weeks. Reclassifications Certain prior period amounts have been reclassified to conform to the current period presentation. Significant Accounting Policies During the three months ended March 31, 2019 , there have been no changes to our significant accounting policies as described in our Annual Report on Form 10-K for the fiscal year ended December 30, 2018 , except as described below. Recently Adopted Accounting Pronouncements In February 2016, the FASB issued ASU 2016-02, Leases (Topic 842),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We continue to report our financial position as of December 30, 2018 under the former lease accounting standard (Topic 840) in our condensed consolidated balance sheet. The following table summarizes the impact of Topic 842 on our condensed consolidated balance sheet upon adoption on December 31, 2018 (in millions): December 31, 2018 (unaudited)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 The adoption impact summarized above was primarily due to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The difference between these amounts, net of deferred tax, was recorded as a cumulative-effective adjustment to retained earnings. Recently Issued Accounting Pronounc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standard is effective for us beginning in the first quarter of 2020, with early adoption permitted. We are currently evaluating the expected impact of ASU 2016-13 on our consolidated financial statements. Revenue Recognition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We regularly enter into contracts with multiple performance obligations. Revenue recognition for contracts with multiple deliverables is based on the separate satisfaction of each distinct performance obligation within the contract. Most performance obligations are generally satisfied within a short time frame, approximately three to six months after the contract execution date. As of March 31, 2019 , the aggregate amount of the transaction price allocated to remaining performance obligations was $1,083 million , of which approximately 85% is expected to be converted to revenue in the next twelve months, with the remainder thereafter. The contract price is allocated to each performance obligation in proportion to its standalone selling price. We determine our best estimate of standalone selling price using average selling prices over a rolling 12 -month period coupled with an assessment of current market conditions. If the product or service has no history of sales or if the sales volume is not sufficient, we rely upon prices set by management, adjusted for applicable discounts. Contract liabilities, which consist of deferred revenue and customer deposits, as of March 31, 2019 and December 30, 2018 were $201 million and $206 million , respectively, of which the short-term portions of $169 million and $175 million , respectively, were recorded in accrued liabilities and the remaining long-term portions were recorded in other long-term liabilities. Revenue recorded during the three months ended March 31, 2019 included $64 million of previously deferred revenue that was included in contract liabilities as of December 30, 2018 . Contract assets as of March 31, 2019 and December 30, 2018 were not material.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The following table represents revenue by source (in millions): Three Months Ended March 31, April 1, Sequencing Microarray Total Sequencing Microarray Total Consumables $ 481 $ 75 $ 556 $ 422 $ 88 $ 510 Instruments 105 6 111 112 6 118 Total product revenue 586 81 667 534 94 628 Service and other revenue 113 66 179 96 58 154 Total revenue $ 699 $ 147 $ 846 $ 630 $ 152 $ 782 Revenue related to our consolidated VIE, Helix, is included in sequencing service and other revenue. The following table represents revenue by geographic area, based on region of destination (in millions): Three Months Ended March 31, April 1, Americas $ 473 $ 440 Europe, Middle East, and Africa 210 194 Greater China (1) 88 78 Asia-Pacific 75 70 Total revenue $ 846 $ 782 ____________________________________ (1) Region includes revenue from China, Taiwan, and Hong Kong.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consolidated VIE, Helix, are included in the consolidated basic and diluted earnings per share computations based on our share of Helix’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calculation of weighted average shares used to calculate basic and diluted earnings per share (in millions): Three Months Ended March 31, April 1, Weighted average shares outstanding 147 147 Effect of potentially dilutive common shares from: Convertible senior notes 1 — Equity awards 1 1 Weighted average shares used in calculating diluted earnings per share 149 148 Potentially dilutive shares excluded from calculation due to anti-dilutive effect 1 —</t>
  </si>
  <si>
    <t>Balance Sheet Account Details</t>
  </si>
  <si>
    <t>Organization, Consolidation and Presentation of Financial Statements [Abstract]</t>
  </si>
  <si>
    <t>Balance Sheet Account Details Investments Debt Securities Available-for-sale debt securities, included in short-term investments, consisted of the following (in millions): March 31, 2019 December 30, 2018 Amortized Cost Gross Unrealized Gains Gross Unrealized Losses Estimated Fair Value Amortized Cost Gross Unrealized Gains Gross Unrealized Losses Estimated Fair Value Debt securities in government sponsored entities $ 21 $ — $ — $ 21 $ 21 $ — $ — $ 21 Corporate debt securities 716 2 (1 ) 717 1,060 — (2 ) 1,058 U.S. Treasury securities 566 — — 566 1,250 1 (1 ) 1,250 Total $ 1,303 $ 2 $ (1 ) $ 1,304 $ 2,331 $ 1 $ (3 ) $ 2,329 Realized gains and losses are determined based on the specific identification method and are reported in interest income. Contractual maturities of available-for-sale debt securities, as of March 31, 2019 , were as follows (in millions): Estimated Fair Value Due within one year $ 711 After one but within five years 593 Total $ 1,304 We have the ability, if necessary, to liquidate any of our cash equivalents and short-term investments to meet our liquidity needs in the next 12 months. Accordingly, those investments with contractual maturities greater than one year from the date of purchase are classified as short-term on the accompanying condensed consolidated balance sheets. Equity Securities Our equity securities are strategic investments primarily in privately held companies. The carrying values of our non-marketable equity securities without readily determinable market values are initially measured at cost and adjusted to fair value for observable transactions for identical or similar investments of the same issuer or impairment. Unrealized gains and losses on non-marketable equity securities are recognized in other income, net. As of March 31, 2019 and December 30, 2018 , the aggregate carrying amounts of our non-marketable equity investments without readily determinable fair values were $230 million and $231 million , respectively, included in other assets. One of our non-marketable equity investments is a VIE for which we have concluded that we are not the primary beneficiary, and therefore, we do not consolidate this VIE in our consolidated financial statements. We have determined our maximum exposure to loss, as a result of our involvement with the VIE, to be the carrying value of our investment, which was $189 million as of March 31, 2019 and December 30, 2018 . Our marketable equity security is measured at fair value. Unrealized gains and losses are recognized in other income, net. As of March 31, 2019 and December 30, 2018 , the fair value of our marketable equity investment was $41 million and $39 million , respectively, included in short-term investments. Revenue recognized from transactions with our strategic equity investees was $15 million and $36 million for the three months ended March 31, 2019 and April 1, 2018 , respectively. Venture Fund We invest in a venture capital investment fund (the Fund) with a capital commitment of $100 million that is callable through April 2026 , of which $66 million remained callable as of March 31, 2019 . Our investment in the Fund is accounted for as an equity-method investment. The carrying amounts of the Fund, included in other assets, were $38 million and $29 million as of March 31, 2019 and December 30, 2018 , respectively. Inventory Inventory consisted of the following (in millions): March 31, December 30, Raw materials $ 115 $ 117 Work in process 234 218 Finished goods 63 51 Total inventory $ 412 $ 386 Property and Equipment Property and equipment, net consisted of the following (in millions): March 31, December 30, Leasehold improvements $ 622 $ 567 Machinery and equipment 390 382 Computer hardware and software 256 217 Furniture and fixtures 48 45 Buildings 44 285 Construction in progress 46 100 Total property and equipment, gross 1,406 1,596 Accumulated depreciation (554 ) (521 ) Total property and equipment, net $ 852 $ 1,075 Property and equipment, net included non-cash expenditures of $17 million and $33 million for the three months ended March 31, 2019 and April 1, 2018 , respectively, which were excluded from the condensed consolidated statements of cash flows. Such non-cash expenditures included $6 million recorded under build-to-suit lease accounting for the three months ended April 1, 2018 . As of December 30, 2018, property and equipment, net included $241 million of project construction costs paid or reimbursed by our landlord related to our build-to-suit leases that did not qualify for sale-leaseback accounting under Topic 840. Upon adoption of Topic 842 on December 31, 2018, we derecognized the Buildings related to our build-to-suit leasing arrangements and began to account for these leases as operating leases. See note “1. Basis of Presentation and Summary of Significant Accounting Policies” for further details on the adoption impact of Topic 842. Leases We lease approximately 2.7 million square feet of office, lab, and manufacturing facilities under various non-cancellable operating lease agreements (real estate leases). Our real estate leases have remaining lease terms of 1 to 20 years, which represent the non-cancellable periods of the leases and include extension options that we determined are reasonably certain to be exercised. We exclude extension options that are not reasonably certain to be exercised from our lease terms, ranging from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Operating lease right-of-use assets and liabilities on our condensed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As of March 31, 2019 , the maturities of our operating lease liabilities were as follows (in millions): Remaining Lease Payments 2019 $ 64 2020 85 2021 82 2022 85 2023 86 Thereafter 621 Total remaining lease payments 1,023 Less: imputed interest (253 ) Total operating lease liabilities 770 Less: current portion (52 ) Long-term operating lease liabilities $ 718 Weighted-average remaining lease term 12 years Weighted-average discount rate 4.6 % The components of our lease costs included in our condensed consolidated statements of income were as follows (in millions): Three months ended March 31, 2019 Operating lease costs $ 22 Sublease income (3 ) Total lease costs $ 19 Operating lease costs consist of the fixed lease payments included in our operating lease liabilities and are recorded on a straight-line basis over the lease terms. We sublease certain real estate to third parties and this sublease income is also recorded on a straight-line basis. Derivatives 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net, along with the remeasurement gain or loss on the foreign currency denominated assets or liabilities. As of March 31, 2019 , we had foreign exchange forward contracts in place to hedge exposures in the euro, Japanese yen, Australian dollar, Canadian dollar, Singapore dollar, and British pound. As of March 31, 2019 and December 30, 2018 , the total notional amounts of outstanding forward contracts in place for foreign currency purchases were $272 million and $122 million , respectively. Accrued Liabilities Accrued liabilities consisted of the following (in millions): March 31, December 30, Contract liabilities, current portion $ 169 $ 175 Accrued compensation expenses 105 193 Accrued taxes payable 83 82 Operating lease liabilities, current portion 52 — Other, including warranties 64 63 Total accrued liabilities $ 473 $ 513 Warranties We generally provide a one -year warranty on instruments. Additionally, we provide a warranty on consumables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Changes in the reserve for product warranties during the three months ended March 31, 2019 and April 1, 2018 were as follows (in millions): Three Months Ended March 31, April 1, Balance at beginning of period $ 19 $ 17 Additions charged to cost of product revenue 3 6 Repairs and replacements (6 ) (7 ) Balance at end of period $ 16 $ 16 Investment in Helix In July 2015, we obtained a 50% voting equity ownership interest in Helix Holdings I, LLC (Helix), a limited liability company formed with unrelated third-party investors to pursue the development and commercialization of a marketplace for consumer genomics. We determined that Helix is a VIE as the holders of the at-risk equity investments as a group lack the power to direct the activities of Helix that most significantly impact Helix’s economic performance. Additionally, we determined that we have (a) unilateral power over one of the activities that most significantly impacts the economic performance of Helix through its contractual arrangements and no one individual party has unilateral power over the remaining significant activities of Helix and (b) the obligation to absorb losses of and the right to receive benefits from Helix that are potentially significant to Helix. As a result, we are deemed to be the primary beneficiary of Helix and are required to consolidate Helix. As contractually committed, in July 2015, we contributed certain perpetual licenses, instruments, intangibles, initial laboratory setup, and discounted supply terms in exchange for voting equity interests in Helix. Such contributions were recorded at their historical basis as they remained within our control. Helix is financed through cash contributions made by us and third-party investors in exchange for voting equity interests in Helix. During the year ended December 30, 2018 , we made additional investments of $100 million in exchange for voting equity interests in Helix. During the three months ended March 31, 2019 , we did not provide any other financial or other support to Helix that we were not previously contractually required to provide. As of March 31, 2019 , the noncontrolling shareholders and Illumina each held 50% of Helix’s outstanding voting equity interests. Certain noncontrolling Helix investors may require us to redeem certain noncontrolling interests in cash at the then approximate redemption fair market value. Such redemption right is exercisable at the option of certain noncontrolling interest holders after January 1, 2021, provided that a bona fide pursuit of the sale of Helix has occurred and an initial public offering of Helix has not been completed. As the contingent redemption is outside of our control, the redeemable noncontrolling interests in Helix are classified outside of stockholders’ equity on the accompanying condensed consolidated balance sheets. The balance of the redeemable noncontrolling interests is reported at the greater of its carrying value after receiving its allocation of Helix’s profits and losses or its estimated redemption fair value at each reporting date. The fair value of the redeemable noncontrolling interests is considered a Level 3 instrument. As of March 31, 2019 , the accompanying condensed consolidated balance sheet included $106 million of cash, cash equivalents, and short-term investments attributable to Helix that will be used to settle its respective obligations and will not be available to settle obligations of Illumina. The remaining assets and liabilities of Helix were not significant to our financial position as of March 31, 2019 . Helix had an immaterial impact on our condensed consolidated statements of income and cash flows for the three months ended March 31, 2019 . Refer to note “10. Subsequent Event.” Redeemable Noncontrolling Interests The activity of the redeemable noncontrolling interests during the three months ended March 31, 2019 was as follows (in millions): Redeemable Noncontrolling Interests Balance as of December 30, 2018 $ 61 Vesting of redeemable equity awards 1 Net loss attributable to noncontrolling interests (7 ) Adjustment down to the redemption value (18 ) Balance as of March 31, 2019 $ 37</t>
  </si>
  <si>
    <t>Pending Acquisition</t>
  </si>
  <si>
    <t>Goodwill and Intangible Assets Disclosure [Abstract]</t>
  </si>
  <si>
    <t>Pending Acquisition On November 1, 2018, we entered into an Agreement and Plan of Merger (the Merger Agreement) to acquire Pacific Biosciences of California, Inc. (PacBio) for an all-cash price of approximately $1.2 billion (or $8.00 per share). The transaction, which is expected to close mid-2019, is subject to certain customary closing conditions, including the receipt of certain required antitrust approvals. The Merger Agreement contains certain termination rights and provides that, upon termination of the Merger Agreement under specified circumstances, including but not limited to, a termination of the Merger Agreement in connection with PacBio accepting a superior offer or due to the withdrawal by PacBio’s board of directors of its recommendation of the merger, PacBio will pay us a cash termination fee of $43 million . In certain other circumstances related to antitrust approvals, we may be required to pay PacBio a termination fee of $98 million assuming the other closing conditions not related to antitrust or competition laws have been satisfied.</t>
  </si>
  <si>
    <t>Fair Value Measurements</t>
  </si>
  <si>
    <t>Fair Value Disclosures [Abstract]</t>
  </si>
  <si>
    <t>Fair Value Measurements The following table presents the hierarchy for assets and liabilities measured at fair value on a recurring basis as of March 31, 2019 and December 30, 2018 (in millions): March 31, 2019 December 30, 2018 Level 1 Level 2 Level 3 Total Level 1 Level 2 Level 3 Total Assets: Money market funds (cash equivalents) $ 1,805 $ — $ — $ 1,805 $ 832 $ — $ — $ 832 Debt securities in government-sponsored entities — 21 — 21 — 21 — 21 Corporate debt securities — 717 — 717 — 1,058 — 1,058 U.S. Treasury securities 566 — — 566 1,250 — — 1,250 Marketable equity security 41 — — 41 39 — — 39 Deferred compensation plan assets — 43 — 43 — 34 — 34 Total assets measured at fair value $ 2,412 $ 781 $ — $ 3,193 $ 2,121 $ 1,113 $ — $ 3,234 Liabilities: Deferred compensation plan liability $ — $ 41 $ — $ 41 $ — $ 33 $ — $ 33 We hold available-for-sale securities that consist of highly-liquid, investment-grade debt securities. We consider information provided by our investment accounting and reporting service provider in the measurement of fair value of our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t>
  </si>
  <si>
    <t>Debt and Other Commitments</t>
  </si>
  <si>
    <t>Debt Disclosure [Abstract]</t>
  </si>
  <si>
    <t>Debt and Other Commitments Summary of debt obligations Debt obligations consisted of the following (dollars in millions): March 31, December 30, Principal amount of 2023 Notes outstanding $ 750 $ 750 Principal amount of 2021 Notes outstanding 517 517 Principal amount of 2019 Notes outstanding 632 633 Unamortized discount of liability component of convertible senior notes (160 ) (175 ) Net carrying amount of liability component of convertible senior notes 1,739 1,725 Obligations under financing leases — 269 Other 4 3 Less: current portion (631 ) (1,107 ) Long-term debt $ 1,112 $ 890 Carrying value of equity component of convertible senior notes, net of debt issuance costs $ 287 $ 287 Fair value of convertible senior notes outstanding (Level 2) $ 2,298 $ 2,222 Weighted-average remaining amortization period of discount on the liability component of convertible senior notes 3.8 years 3.9 years Convertible Senior Notes 0% Convertible Senior Notes due 2023 (2023 Notes) On August 21, 2018, we issued $750 million aggregate principal amount of convertible senior notes due 2023 (2023 Notes). The 2023 Notes mature on August 15, 2023, and the implied estimated effective rate of the liability component of the Notes was 3.7% , assuming no conversion option. The 2023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We may redeem for cash all or any portion of the 2023 Notes, at our option, on or after August 20, 2021 if the last reported sale price of our common stock has been at least 130% of the conversion price then in effect (currently $595.10 )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Notes were not convertible as of March 31, 2019 and had no dilutive impact during the three months ended March 31, 2019 . If the 2023 Notes were converted as of March 31, 2019 , the if-converted value would not exceed the principal amount. 0% Convertible Senior Notes due 2019 (2019 Notes) and 0.5% Convertible Senior Notes due 2021 (2021 Notes) In June 2014, we issued $633 million aggregate principal amount of 2019 Notes and $517 million aggregate principal amount of 2021 Notes. The 2019 and 2021 Notes mature on June 15, 2019 and June 15, 2021 , respectively, and the implied estimated effective rates of the liability components of the Notes were 2.9% and 3.5% , respectively, assuming no conversion option. Both the 2019 and 2021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1) during any calendar quarter commencing after the calendar quarter ending September 30, 2014 (and only during such calendar quarter),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2) during the five business day period after any 10 consecutive trading day period (the “measurement period”) in which the trading price per 2019 and 2021 Notes for each day of such measurement period was less than 98% of the product of the last reported sale price of our common stock and the conversion rate on each such trading day; or (3) upon the occurrence of specified events described in the indenture for the 2019 and 2021 Notes. Regardless of the foregoing circumstances, the holders may convert their notes on or after March 15, 2019 until June 13, 2019 for the 2019 Notes and March 15, 2021 until June 11, 2021 for the 2021 Notes. The potential dilutive impact of the 2019 and 2021 notes has been included in our calculation of diluted earnings per share for the three months ended March 31, 2019 . If the 2019 and 2021 Notes were converted as of March 31, 2019 , their if-converted values would exceed their principal amounts by $128 million and $105 million , respectively. The carrying values of the 2019 Notes were classified as current liabilities as they were convertible as of March 31, 2019 and mature within twelve months of the balance sheet date. Obligations under financing leases As of December 30, 2018, obligations under financing leases of $269 million represented project construction costs paid or reimbursed by our landlord related to our build-to-suit leases that did not qualify for sale-leaseback accounting under Topic 840. Upon adoption of Topic 842 on December 31, 2018, we derecognized the remaining financing obligations for our build-to-suit leasing arrangements and began to account for these leases as operating leases. See note “1. Basis of Presentation and Summary of Significant Accounting Policies” for further details on the adoption of Topic 842.</t>
  </si>
  <si>
    <t>Stockholders' Equity</t>
  </si>
  <si>
    <t>Equity [Abstract]</t>
  </si>
  <si>
    <t>Stockholders’ Equity As of March 31, 2019 , approximately 4.8 million shares remained available for future grants under the 2015 Stock Plan. Restricted Stock Restricted stock activity for the three months ended March 31, 2019 was as follows (units in thousands): Restricted Stock Units (RSU) Performance Stock Units (PSU)(1) Weighted-Average Grant-Date Fair Value per Share RSU PSU Outstanding at December 30, 2018 1,840 660 $ 227.00 $ 196.99 Awarded 24 — $ 291.79 $ — Vested (28 ) — $ 176.83 — Cancelled (43 ) (39 ) $ 204.64 $ 163.53 Outstanding at March 31, 2019 1,793 621 $ 229.18 $ 199.48 ______________________________________ (1) The number of units reflect the estimated number of shares to be issued at the end of the performance period. Stock Options Stock option activity during the three months ended March 31, 2019 was as follows: Options (in thousands) Weighted-Average Exercise Price Outstanding at December 30, 2018 192 $ 54.52 Exercised (34 ) $ 47.86 Outstanding and exercisable at March 31, 2019 158 $ 55.95 ESPP The price at which common stock is purchased under the ESPP is equal to 85% of the fair market value of the common stock on the first day of the offering period or purchase date, whichever is lower. During the three months ended March 31, 2019 , approximately 0.1 million shares were issued under the ESPP. As of March 31, 2019 , there were approximately 13.6 million shares available for issuance under the ESPP. Share Repurchases On February 6, 2019, our Board of Directors authorized a new share repurchase program, which supersedes all prior and available repurchase authorizations, to repurchase $550 million of outstanding common stock. The repurchases may be completed under a 10b5-1 plan or at management’s discretion. During the three months ended March 31, 2019 , we repurchased 0.2 million shares for approximately $63 million . Authorizations to repurchase approximately $488 million of our common stock remained available as of March 31, 2019 . Share-based Compensation Share-based compensation expense reported in our condensed consolidated statements of income was as follows (in millions): Three Months Ended March 31, April 1, Cost of product revenue $ 5 $ 4 Cost of service and other revenue 1 1 Research and development 18 15 Selling, general and administrative 27 28 Share-based compensation expense before taxes 51 48 Related income tax benefits (10 ) (10 ) Share-based compensation expense, net of taxes $ 41 $ 38 The assumptions used for the specified reporting periods and the resulting estimates of weighted-average fair value per share for stock purchased under the Employee Stock Purchase Plan (ESPP) during the three months ended March 31, 2019 were as follows: Employee Stock Purchase Rights Risk-free interest rate 1.89% - 2.56% Expected volatility 30% - 38% Expected term 0.5 - 1.0 year Expected dividends 0 % Weighted-average grant-date fair value per share $ 71.48 As of March 31, 2019 , approximately $433 million of total unrecognized compensation cost related to restricted stock and ESPP shares issued to date was expected to be recognized over a weighted-average period of approximately 2.3 years .</t>
  </si>
  <si>
    <t>Legal Proceedings</t>
  </si>
  <si>
    <t>Commitments and Contingencies Disclosure [Abstract]</t>
  </si>
  <si>
    <t>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t>
  </si>
  <si>
    <t>Income Taxes</t>
  </si>
  <si>
    <t>Income Tax Disclosure [Abstract]</t>
  </si>
  <si>
    <t>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 for the three months ended March 31, 2019 was 3.9% . For the three months ended March 31, 2019 , the decrease from the U.S. federal statutory tax rate of 21% was primarily attributable to a discrete tax benefit related to uncertain tax positions, the mix of earnings in jurisdictions with lower statutory tax rates than the U.S. federal statutory tax rate, such as in Singapore and the United Kingdom, and excess tax benefits related to share-based compensation.</t>
  </si>
  <si>
    <t>Segment Information</t>
  </si>
  <si>
    <t>Segment Reporting [Abstract]</t>
  </si>
  <si>
    <t>Segment Information 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Based on the information used by the CODM, we have determined our reportable segments as follows: Core Illumina : Core Illumina’s products and services serve customers in the research, clinical and applied markets, and enable the adoption of a variety of genomic solutions. Core Illumina includes all of our operations, excluding the results of our consolidated VIE, Helix. Helix: Helix, our consolidated VIE, was established to enable individuals to explore their genetic information by providing affordable sequencing and database services for consumers through third-party partners, driving the creation of an ecosystem of consumer applications. Management evaluates the performance of our reportable segments based upon income (loss) from operations. We do not allocate expenses between segments. Core Illumina sells products and provides services to Helix in accordance with contractual agreements between the entities. The following table presents the operating performance of each reportable segment (in millions): Three Months Ended March 31, April 1, Revenue: Core Illumina $ 846 $ 783 Helix 1 3 Elimination of intersegment revenue (1 ) (4 ) Consolidated revenue $ 846 $ 782 Income (loss) from operations: Core Illumina $ 221 $ 238 Helix (18 ) (21 ) Elimination of intersegment earnings 1 1 Consolidated income from operations $ 204 $ 218 The following table presents the total assets of each reportable segment (in millions): March 31, December 30, Core Illumina $ 7,362 $ 6,912 Helix 134 154 Elimination of intersegment assets (106 ) (107 ) Consolidated total assets $ 7,390 $ 6,959</t>
  </si>
  <si>
    <t>Subsequent Event</t>
  </si>
  <si>
    <t>Subsequent Events [Abstract]</t>
  </si>
  <si>
    <t>Subsequent Event On April 25, 2019, we entered into an agreement to sell our interest in, and relinquish control over, our consolidated VIE, Helix. In connection with the transaction, the redeemable noncontrolling interest of $37 million as of March 31, 2019 was eliminated, and we will no longer consolidate Helix effective April 25, 2019.</t>
  </si>
  <si>
    <t>Basis of Presentation and Summary of Significant Accounting Policies (Policies)</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si>
  <si>
    <t>Consolidation</t>
  </si>
  <si>
    <t>The unaudited condensed consolidated financial statements include our accounts, our wholly-owned subsidiaries, majority-owned or controlled companies, and variable interest entities (VIEs) for which we are the primary beneficiary. All intercompany transactions and balances have been eliminated in consolidation. In management’s opinion, the accompanying unaudited condensed consolidated financial statements reflect all adjustments, consisting of normal recurring adjustments, considered necessary for a fair presentation of the results for the interim periods presented.</t>
  </si>
  <si>
    <t>Variable Interest Entities</t>
  </si>
  <si>
    <t xml:space="preserve">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t>
  </si>
  <si>
    <t>Equity Method Investments</t>
  </si>
  <si>
    <t>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income, net.</t>
  </si>
  <si>
    <t>Redeemable Noncontrolling Interests</t>
  </si>
  <si>
    <t>Noncontrolling interests represent the portion of equity (net assets) in Helix, our consolidated but not wholly-owned entity, that is neither directly nor indirectly attributable to us. Noncontrolling interests with embedded contingent redemption features, such as put rights, that are not solely within our control are considered redeemable noncontrolling interests, and are presented outside of stockholders’ equity on the condensed consolidated balance sheets.</t>
  </si>
  <si>
    <t>Fiscal Year</t>
  </si>
  <si>
    <t xml:space="preserve">Our fiscal year is the 52 or 53 weeks ending the Sunday closest to December 31, with quarters of 13 or 14 weeks ending the Sunday closest to March 31, June 30, September 30, and December 31. </t>
  </si>
  <si>
    <t>Reclassifications</t>
  </si>
  <si>
    <t>Certain prior period amounts have been reclassified to conform to the current period presentation.</t>
  </si>
  <si>
    <t>Recently Adopted and Issued Accounting Pronouncements</t>
  </si>
  <si>
    <t>Recently Adopted Accounting Pronouncements In February 2016, the FASB issued ASU 2016-02, Leases (Topic 842),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We continue to report our financial position as of December 30, 2018 under the former lease accounting standard (Topic 840) in our condensed consolidated balance sheet. The following table summarizes the impact of Topic 842 on our condensed consolidated balance sheet upon adoption on December 31, 2018 (in millions): December 31, 2018 (unaudited)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 The adoption impact summarized above was primarily due to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The difference between these amounts, net of deferred tax, was recorded as a cumulative-effective adjustment to retained earnings. Recently Issued Accounting Pronounc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standard is effective for us beginning in the first quarter of 2020, with early adoption permitted. We are currently evaluating the expected impact of ASU 2016-13 on our consolidated financial statements.</t>
  </si>
  <si>
    <t>Revenue Recognition</t>
  </si>
  <si>
    <t xml:space="preserve">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We regularly enter into contracts with multiple performance obligations. Revenue recognition for contracts with multiple deliverables is based on the separate satisfaction of each distinct performance obligation within the contract. Most performance obligations are generally satisfied within a short time frame, approximately three to six months after the contract execution date. As of March 31, 2019 , the aggregate amount of the transaction price allocated to remaining performance obligations was $1,083 million , of which approximately 85% is expected to be converted to revenue in the next twelve months, with the remainder thereafter. The contract price is allocated to each performance obligation in proportion to its standalone selling price. We determine our best estimate of standalone selling price using average selling prices over a rolling 12 -month period coupled with an assessment of current market conditions. If the product or service has no history of sales or if the sales volume is not sufficient, we rely upon prices set by management, adjusted for applicable discounts. Contract liabilities, which consist of deferred revenue and customer deposits, as of March 31, 2019 and December 30, 2018 were $201 million and $206 million , respectively, of which the short-term portions of $169 million and $175 million , respectively, were recorded in accrued liabilities and the remaining long-term portions were recorded in other long-term liabilities. Revenue recorded during the three months ended March 31, 2019 included $64 million of previously deferred revenue that was included in contract liabilities as of December 30, 2018 . Contract assets as of March 31, 2019 and December 30, 2018 were not material.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consolidated VIE, Helix, are included in the consolidated basic and diluted earnings per share computations based on our share of Helix’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si>
  <si>
    <t>Equity Securities</t>
  </si>
  <si>
    <t xml:space="preserve">Our equity securities are strategic investments primarily in privately held companies. The carrying values of our non-marketable equity securities without readily determinable market values are initially measured at cost and adjusted to fair value for observable transactions for identical or similar investments of the same issuer or impairment. Unrealized gains and losses on non-marketable equity securities are recognized in other income, net. As of March 31, 2019 and December 30, 2018 , the aggregate carrying amounts of our non-marketable equity investments without readily determinable fair values were $230 million and $231 million , respectively, included in other assets. One of our non-marketable equity investments is a VIE for which we have concluded that we are not the primary beneficiary, and therefore, we do not consolidate this VIE in our consolidated financial statements. We have determined our maximum exposure to loss, as a result of our involvement with the VIE, to be the carrying value of our investment, which was $189 million as of March 31, 2019 and December 30, 2018 . Our marketable equity security is measured at fair value. Unrealized gains and losses are recognized in other income, net. As of March 31, 2019 and December 30, 2018 , the fair value of our marketable equity investment was $41 million and $39 million , respectively, included in short-term investments. </t>
  </si>
  <si>
    <t>Derivatives</t>
  </si>
  <si>
    <t xml:space="preserve">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net, along with the remeasurement gain or loss on the foreign currency denominated assets or liabilities. </t>
  </si>
  <si>
    <t>Warranties</t>
  </si>
  <si>
    <t>We generally provide a one -year warranty on instruments. Additionally, we provide a warranty on consumables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t>
  </si>
  <si>
    <t>Basis of Presentation and Summary of Significant Accounting Policies (Tables)</t>
  </si>
  <si>
    <t>Summary of Impact of Topic 842</t>
  </si>
  <si>
    <t>The following table summarizes the impact of Topic 842 on our condensed consolidated balance sheet upon adoption on December 31, 2018 (in millions): December 31, 2018 (unaudited)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t>
  </si>
  <si>
    <t>Disaggregation of Revenue from External Customers</t>
  </si>
  <si>
    <t>The following table represents revenue by source (in millions): Three Months Ended March 31, April 1, Sequencing Microarray Total Sequencing Microarray Total Consumables $ 481 $ 75 $ 556 $ 422 $ 88 $ 510 Instruments 105 6 111 112 6 118 Total product revenue 586 81 667 534 94 628 Service and other revenue 113 66 179 96 58 154 Total revenue $ 699 $ 147 $ 846 $ 630 $ 152 $ 782 Revenue related to our consolidated VIE, Helix, is included in sequencing service and other revenue. The following table represents revenue by geographic area, based on region of destination (in millions): Three Months Ended March 31, April 1, Americas $ 473 $ 440 Europe, Middle East, and Africa 210 194 Greater China (1) 88 78 Asia-Pacific 75 70 Total revenue $ 846 $ 782 ____________________________________ (1) Region includes revenue from China, Taiwan, and Hong Kong.</t>
  </si>
  <si>
    <t>Summary of Calculation of Weighted Average Shares used to Calculate Basic and Diluted Earnings Per Share, Earnings Per Share</t>
  </si>
  <si>
    <t>The following table presents the calculation of weighted average shares used to calculate basic and diluted earnings per share (in millions): Three Months Ended March 31, April 1, Weighted average shares outstanding 147 147 Effect of potentially dilutive common shares from: Convertible senior notes 1 — Equity awards 1 1 Weighted average shares used in calculating diluted earnings per share 149 148 Potentially dilutive shares excluded from calculation due to anti-dilutive effect 1 —</t>
  </si>
  <si>
    <t>Balance Sheet Account Details (Tables)</t>
  </si>
  <si>
    <t>Summary of Short-term Investments</t>
  </si>
  <si>
    <t>Available-for-sale debt securities, included in short-term investments, consisted of the following (in millions): March 31, 2019 December 30, 2018 Amortized Cost Gross Unrealized Gains Gross Unrealized Losses Estimated Fair Value Amortized Cost Gross Unrealized Gains Gross Unrealized Losses Estimated Fair Value Debt securities in government sponsored entities $ 21 $ — $ — $ 21 $ 21 $ — $ — $ 21 Corporate debt securities 716 2 (1 ) 717 1,060 — (2 ) 1,058 U.S. Treasury securities 566 — — 566 1,250 1 (1 ) 1,250 Total $ 1,303 $ 2 $ (1 ) $ 1,304 $ 2,331 $ 1 $ (3 ) $ 2,329</t>
  </si>
  <si>
    <t>Summary of Contractual Maturities of Available-for-sale Debt Securities</t>
  </si>
  <si>
    <t>Contractual maturities of available-for-sale debt securities, as of March 31, 2019 , were as follows (in millions): Estimated Fair Value Due within one year $ 711 After one but within five years 593 Total $ 1,304</t>
  </si>
  <si>
    <t>Summary of Inventory</t>
  </si>
  <si>
    <t>Inventory consisted of the following (in millions): March 31, December 30, Raw materials $ 115 $ 117 Work in process 234 218 Finished goods 63 51 Total inventory $ 412 $ 386</t>
  </si>
  <si>
    <t>Summary of Property and Equipment</t>
  </si>
  <si>
    <t>Property and equipment, net consisted of the following (in millions): March 31, December 30, Leasehold improvements $ 622 $ 567 Machinery and equipment 390 382 Computer hardware and software 256 217 Furniture and fixtures 48 45 Buildings 44 285 Construction in progress 46 100 Total property and equipment, gross 1,406 1,596 Accumulated depreciation (554 ) (521 ) Total property and equipment, net $ 852 $ 1,075</t>
  </si>
  <si>
    <t>Summary of Leases</t>
  </si>
  <si>
    <t>As of March 31, 2019 , the maturities of our operating lease liabilities were as follows (in millions): Remaining Lease Payments 2019 $ 64 2020 85 2021 82 2022 85 2023 86 Thereafter 621 Total remaining lease payments 1,023 Less: imputed interest (253 ) Total operating lease liabilities 770 Less: current portion (52 ) Long-term operating lease liabilities $ 718 Weighted-average remaining lease term 12 years Weighted-average discount rate 4.6 %</t>
  </si>
  <si>
    <t>Components of Lease Costs</t>
  </si>
  <si>
    <t>The components of our lease costs included in our condensed consolidated statements of income were as follows (in millions): Three months ended March 31, 2019 Operating lease costs $ 22 Sublease income (3 ) Total lease costs $ 19</t>
  </si>
  <si>
    <t>Summary of Accrued Liabilities</t>
  </si>
  <si>
    <t>Accrued liabilities consisted of the following (in millions): March 31, December 30, Contract liabilities, current portion $ 169 $ 175 Accrued compensation expenses 105 193 Accrued taxes payable 83 82 Operating lease liabilities, current portion 52 — Other, including warranties 64 63 Total accrued liabilities $ 473 $ 513</t>
  </si>
  <si>
    <t>Summary of Changes in Reserve for Product Warranties</t>
  </si>
  <si>
    <t>Changes in the reserve for product warranties during the three months ended March 31, 2019 and April 1, 2018 were as follows (in millions): Three Months Ended March 31, April 1, Balance at beginning of period $ 19 $ 17 Additions charged to cost of product revenue 3 6 Repairs and replacements (6 ) (7 ) Balance at end of period $ 16 $ 16</t>
  </si>
  <si>
    <t>Summary of Activity of Redeemable Noncontrolling Interests</t>
  </si>
  <si>
    <t>The activity of the redeemable noncontrolling interests during the three months ended March 31, 2019 was as follows (in millions): Redeemable Noncontrolling Interests Balance as of December 30, 2018 $ 61 Vesting of redeemable equity awards 1 Net loss attributable to noncontrolling interests (7 ) Adjustment down to the redemption value (18 ) Balance as of March 31, 2019 $ 37</t>
  </si>
  <si>
    <t>Fair Value Measurements (Tables)</t>
  </si>
  <si>
    <t>Summary of Hierarchy for Assets and Liabilities Measured at Fair Value on a Recurring Basis</t>
  </si>
  <si>
    <t>The following table presents the hierarchy for assets and liabilities measured at fair value on a recurring basis as of March 31, 2019 and December 30, 2018 (in millions): March 31, 2019 December 30, 2018 Level 1 Level 2 Level 3 Total Level 1 Level 2 Level 3 Total Assets: Money market funds (cash equivalents) $ 1,805 $ — $ — $ 1,805 $ 832 $ — $ — $ 832 Debt securities in government-sponsored entities — 21 — 21 — 21 — 21 Corporate debt securities — 717 — 717 — 1,058 — 1,058 U.S. Treasury securities 566 — — 566 1,250 — — 1,250 Marketable equity security 41 — — 41 39 — — 39 Deferred compensation plan assets — 43 — 43 — 34 — 34 Total assets measured at fair value $ 2,412 $ 781 $ — $ 3,193 $ 2,121 $ 1,113 $ — $ 3,234 Liabilities: Deferred compensation plan liability $ — $ 41 $ — $ 41 $ — $ 33 $ — $ 33</t>
  </si>
  <si>
    <t>Debt and Other Commitments (Tables)</t>
  </si>
  <si>
    <t>Summary of Debt Obligations</t>
  </si>
  <si>
    <t>Debt obligations consisted of the following (dollars in millions): March 31, December 30, Principal amount of 2023 Notes outstanding $ 750 $ 750 Principal amount of 2021 Notes outstanding 517 517 Principal amount of 2019 Notes outstanding 632 633 Unamortized discount of liability component of convertible senior notes (160 ) (175 ) Net carrying amount of liability component of convertible senior notes 1,739 1,725 Obligations under financing leases — 269 Other 4 3 Less: current portion (631 ) (1,107 ) Long-term debt $ 1,112 $ 890 Carrying value of equity component of convertible senior notes, net of debt issuance costs $ 287 $ 287 Fair value of convertible senior notes outstanding (Level 2) $ 2,298 $ 2,222 Weighted-average remaining amortization period of discount on the liability component of convertible senior notes 3.8 years 3.9 years</t>
  </si>
  <si>
    <t>Stockholders' Equity (Tables)</t>
  </si>
  <si>
    <t>Summary of Restricted Stock Activity and Related Information, Restricted Stock</t>
  </si>
  <si>
    <t>Restricted stock activity for the three months ended March 31, 2019 was as follows (units in thousands): Restricted Stock Units (RSU) Performance Stock Units (PSU)(1) Weighted-Average Grant-Date Fair Value per Share RSU PSU Outstanding at December 30, 2018 1,840 660 $ 227.00 $ 196.99 Awarded 24 — $ 291.79 $ — Vested (28 ) — $ 176.83 — Cancelled (43 ) (39 ) $ 204.64 $ 163.53 Outstanding at March 31, 2019 1,793 621 $ 229.18 $ 199.48 ______________________________________ (1) The number of units reflect the estimated number of shares to be issued at the end of the performance period.</t>
  </si>
  <si>
    <t>Summary of Restricted Stock Activity and Related Information, Performance Units</t>
  </si>
  <si>
    <t>Summary of Stock Option Activity Under all Stock Option Plans</t>
  </si>
  <si>
    <t>Stock option activity during the three months ended March 31, 2019 was as follows: Options (in thousands) Weighted-Average Exercise Price Outstanding at December 30, 2018 192 $ 54.52 Exercised (34 ) $ 47.86 Outstanding and exercisable at March 31, 2019 158 $ 55.95</t>
  </si>
  <si>
    <t>Summary of Share-based Compensation Expense for all Stock Awards</t>
  </si>
  <si>
    <t>Share-based compensation expense reported in our condensed consolidated statements of income was as follows (in millions): Three Months Ended March 31, April 1, Cost of product revenue $ 5 $ 4 Cost of service and other revenue 1 1 Research and development 18 15 Selling, general and administrative 27 28 Share-based compensation expense before taxes 51 48 Related income tax benefits (10 ) (10 ) Share-based compensation expense, net of taxes $ 41 $ 38</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mployee Stock Purchase Plan (ESPP) during the three months ended March 31, 2019 were as follows: Employee Stock Purchase Rights Risk-free interest rate 1.89% - 2.56% Expected volatility 30% - 38% Expected term 0.5 - 1.0 year Expected dividends 0 % Weighted-average grant-date fair value per share $ 71.48</t>
  </si>
  <si>
    <t>Segment Information (Tables)</t>
  </si>
  <si>
    <t>Summary of Operating Performance and Assets by Segment</t>
  </si>
  <si>
    <t>The following table presents the operating performance of each reportable segment (in millions): Three Months Ended March 31, April 1, Revenue: Core Illumina $ 846 $ 783 Helix 1 3 Elimination of intersegment revenue (1 ) (4 ) Consolidated revenue $ 846 $ 782 Income (loss) from operations: Core Illumina $ 221 $ 238 Helix (18 ) (21 ) Elimination of intersegment earnings 1 1 Consolidated income from operations $ 204 $ 218 The following table presents the total assets of each reportable segment (in millions): March 31, December 30, Core Illumina $ 7,362 $ 6,912 Helix 134 154 Elimination of intersegment assets (106 ) (107 ) Consolidated total assets $ 7,390 $ 6,959</t>
  </si>
  <si>
    <t>Basis of Presentation and Summary of Significant Accounting Policies - Summary of Impact of Topic 842 (Details) - USD ($) $ in Millions</t>
  </si>
  <si>
    <t>Dec. 31, 2018</t>
  </si>
  <si>
    <t>New Accounting Pronouncements or Change in Accounting Principle [Line Items]</t>
  </si>
  <si>
    <t>Total operating lease liabilities</t>
  </si>
  <si>
    <t>ASU 2016-02</t>
  </si>
  <si>
    <t>Pre Adoption of ASU [Member]</t>
  </si>
  <si>
    <t>Basis of Presentation and Summary of Significant Accounting Policies - Narrative (Details) - USD ($) $ in Millions</t>
  </si>
  <si>
    <t>Revenue, Remaining Performance Obligation, Expected Timing of Satisfaction [Line Items]</t>
  </si>
  <si>
    <t>Period of time average selling prices are observed</t>
  </si>
  <si>
    <t>12 months</t>
  </si>
  <si>
    <t>Contract liability</t>
  </si>
  <si>
    <t>Contract liabilities, current portion</t>
  </si>
  <si>
    <t>Revenue recognized, previously deferred</t>
  </si>
  <si>
    <t>Minimum</t>
  </si>
  <si>
    <t>Product or service delivery period</t>
  </si>
  <si>
    <t>3 months</t>
  </si>
  <si>
    <t>Maximum</t>
  </si>
  <si>
    <t>6 months</t>
  </si>
  <si>
    <t>Basis of Presentation and Summary of Significant Accounting Policies - Narrative - Revenue, Remaining Performance Obligation (Details) $ in Millions</t>
  </si>
  <si>
    <t>Mar. 31, 2019USD ($)</t>
  </si>
  <si>
    <t>Remaining performance obligation</t>
  </si>
  <si>
    <t>Revenue, Remaining Performance Obligation, Expected Timing of Satisfaction, Start Date [Axis]: 2019-04-01</t>
  </si>
  <si>
    <t>Percent of remaining performance obligation</t>
  </si>
  <si>
    <t>85.00%</t>
  </si>
  <si>
    <t>Expected timing of remaining performance obligation</t>
  </si>
  <si>
    <t>Basis of Presentation and Summary of Significant Accounting Policies - Recently Adopted Accounting Principles (Details) - USD ($) $ in Millions</t>
  </si>
  <si>
    <t>Disaggregation of Revenue [Line Items]</t>
  </si>
  <si>
    <t>Revenue</t>
  </si>
  <si>
    <t>Americas</t>
  </si>
  <si>
    <t>Europe, Middle East, and Africa</t>
  </si>
  <si>
    <t>Greater China</t>
  </si>
  <si>
    <t>Asia-Pacific</t>
  </si>
  <si>
    <t>Sequencing</t>
  </si>
  <si>
    <t>Microarray</t>
  </si>
  <si>
    <t>Total product revenue</t>
  </si>
  <si>
    <t>Total product revenue | Sequencing</t>
  </si>
  <si>
    <t>Total product revenue | Microarray</t>
  </si>
  <si>
    <t>Consumables</t>
  </si>
  <si>
    <t>Consumables | Sequencing</t>
  </si>
  <si>
    <t>Consumables | Microarray</t>
  </si>
  <si>
    <t>Instruments</t>
  </si>
  <si>
    <t>Instruments | Sequencing</t>
  </si>
  <si>
    <t>Instruments | Microarray</t>
  </si>
  <si>
    <t>Service and other revenue | Sequencing</t>
  </si>
  <si>
    <t>Service and other revenue | Microarray</t>
  </si>
  <si>
    <t>Basis of Presentation and Summary of Significant Accounting Policies - Summary of Calculation of Weighted Average Shares used to Calculate Basic and Diluted Earnings Per Share (Details) - shares shares in Millions</t>
  </si>
  <si>
    <t>Weighted average shares used to calculate basic and diluted earnings per share</t>
  </si>
  <si>
    <t>Weighted average shares outstanding</t>
  </si>
  <si>
    <t>Effect of potentially dilutive common shares from:</t>
  </si>
  <si>
    <t>Convertible senior notes</t>
  </si>
  <si>
    <t>Equity awards</t>
  </si>
  <si>
    <t>Weighted average shares used in calculating diluted earnings per share</t>
  </si>
  <si>
    <t>Potentially dilutive shares excluded from calculation due to anti-dilutive effect</t>
  </si>
  <si>
    <t>Balance Sheet Account Details - Summary of Short-term Investments (Details) - USD ($) $ in Millions</t>
  </si>
  <si>
    <t>Available-for-sale debt securities:</t>
  </si>
  <si>
    <t>Amortized Cost</t>
  </si>
  <si>
    <t>Gross Unrealized Gains</t>
  </si>
  <si>
    <t>Gross Unrealized Losses</t>
  </si>
  <si>
    <t>Estimated Fair Value</t>
  </si>
  <si>
    <t>Debt securities in government sponsored entities</t>
  </si>
  <si>
    <t xml:space="preserve"> </t>
  </si>
  <si>
    <t>Corporate debt securities</t>
  </si>
  <si>
    <t>U.S. Treasury securities</t>
  </si>
  <si>
    <t>Balance Sheet Account Details - Summary of Contractual Maturities of Available-for-sale Debt Securities (Details) - USD ($) $ in Millions</t>
  </si>
  <si>
    <t>Due within one year</t>
  </si>
  <si>
    <t>After one but within five years</t>
  </si>
  <si>
    <t>Balance Sheet Account Details - Narrative - Strategic Investments (Details) - USD ($) $ in Millions</t>
  </si>
  <si>
    <t>Schedule of Investments [Line Items]</t>
  </si>
  <si>
    <t>Carrying Value</t>
  </si>
  <si>
    <t>Marketable equity security</t>
  </si>
  <si>
    <t>Commitment in new venture capital investment fund</t>
  </si>
  <si>
    <t>Remaining capital commitment</t>
  </si>
  <si>
    <t>Other Assets</t>
  </si>
  <si>
    <t>Strategic equity investments, without readily determinable fair values</t>
  </si>
  <si>
    <t>Equity method investments</t>
  </si>
  <si>
    <t>Investee</t>
  </si>
  <si>
    <t>Revenue from transactions with Company's strategic equity investees</t>
  </si>
  <si>
    <t>Balance Sheet Account Details - Summary of Inventory (Details) - USD ($) $ in Millions</t>
  </si>
  <si>
    <t>Raw materials</t>
  </si>
  <si>
    <t>Work in process</t>
  </si>
  <si>
    <t>Finished goods</t>
  </si>
  <si>
    <t>Total inventory</t>
  </si>
  <si>
    <t>Balance Sheet Account Details - Summary of Property and Equipment (Details) - USD ($) $ in Millions</t>
  </si>
  <si>
    <t>Property, Plant and Equipment [Line Items]</t>
  </si>
  <si>
    <t>Total property and equipment, gross</t>
  </si>
  <si>
    <t>Accumulated depreciation</t>
  </si>
  <si>
    <t>Total property and equipment, net</t>
  </si>
  <si>
    <t>Leasehold improvements</t>
  </si>
  <si>
    <t>Machinery and equipment</t>
  </si>
  <si>
    <t>Computer hardware and software</t>
  </si>
  <si>
    <t>Furniture and fixtures</t>
  </si>
  <si>
    <t>Buildings</t>
  </si>
  <si>
    <t>Construction in progress</t>
  </si>
  <si>
    <t>Balance Sheet Account Details - Narrative - Property and Equipment (Details) - USD ($) $ in Millions</t>
  </si>
  <si>
    <t>Non-cash expenditures included in capital expenditures</t>
  </si>
  <si>
    <t>Construction In Progress And Build to Suit Lease Liability</t>
  </si>
  <si>
    <t>Balance Sheet Account Details - Narrative - Leases (Details) ft² in Millions</t>
  </si>
  <si>
    <t>Mar. 31, 2019ft²</t>
  </si>
  <si>
    <t>Lessee, Lease, Description [Line Items]</t>
  </si>
  <si>
    <t>Leased office space (in square feet)</t>
  </si>
  <si>
    <t>Remaining lease terms</t>
  </si>
  <si>
    <t>1 year</t>
  </si>
  <si>
    <t>Terms of extension options</t>
  </si>
  <si>
    <t>20 years</t>
  </si>
  <si>
    <t>Balance Sheet Account Details - Summary of Leases (Details) - USD ($) $ in Millions</t>
  </si>
  <si>
    <t>2020</t>
  </si>
  <si>
    <t>2021</t>
  </si>
  <si>
    <t>2022</t>
  </si>
  <si>
    <t>2023</t>
  </si>
  <si>
    <t>Thereafter</t>
  </si>
  <si>
    <t>Total remaining lease payments</t>
  </si>
  <si>
    <t>Less: imputed interest</t>
  </si>
  <si>
    <t>Less: current portion</t>
  </si>
  <si>
    <t>Long-term operating lease liabilities</t>
  </si>
  <si>
    <t>Weighted-average remaining lease term</t>
  </si>
  <si>
    <t>12 years</t>
  </si>
  <si>
    <t>Weighted-average discount rate</t>
  </si>
  <si>
    <t>4.60%</t>
  </si>
  <si>
    <t>Balance Sheet Account Details - Summary of Lease Costs (Details) $ in Millions</t>
  </si>
  <si>
    <t>Operating lease costs</t>
  </si>
  <si>
    <t>Sublease income</t>
  </si>
  <si>
    <t>Total lease costs</t>
  </si>
  <si>
    <t>Balance Sheet Account Details - Narrative - Derivatives (Details) - USD ($) $ in Millions</t>
  </si>
  <si>
    <t>Not Designated as Hedging Instrument | Foreign Exchange Forward</t>
  </si>
  <si>
    <t>Derivative [Line Items]</t>
  </si>
  <si>
    <t>Derivative, notional amount</t>
  </si>
  <si>
    <t>Balance Sheet Account Details - Summary of Accrued Liabilities (Details) - USD ($) $ in Millions</t>
  </si>
  <si>
    <t>Accrued compensation expenses</t>
  </si>
  <si>
    <t>Accrued taxes payable</t>
  </si>
  <si>
    <t>Operating lease liabilities, current portion</t>
  </si>
  <si>
    <t>Other, including warranties</t>
  </si>
  <si>
    <t>Total accrued liabilities</t>
  </si>
  <si>
    <t>Balance Sheet Account Details - Narrative - Warranties (Details)</t>
  </si>
  <si>
    <t>Product Warranty Liability [Line Items]</t>
  </si>
  <si>
    <t>Warranty period</t>
  </si>
  <si>
    <t>Consumables | Minimum</t>
  </si>
  <si>
    <t>Consumables | Maximum</t>
  </si>
  <si>
    <t>Balance Sheet Account Details - Summary of Changes in Reserve for Product Warranties (Details) - USD ($) $ in Millions</t>
  </si>
  <si>
    <t>Reserve for product warranties [Roll Forward]</t>
  </si>
  <si>
    <t>Balance at beginning of period</t>
  </si>
  <si>
    <t>Additions charged to cost of product revenue</t>
  </si>
  <si>
    <t>Repairs and replacements</t>
  </si>
  <si>
    <t>Balance at end of period</t>
  </si>
  <si>
    <t>Balance Sheet Account Details - Narrative - Investment in Helix (Details) - Helix Holdings I, LLC - Variable Interest Entity, Primary Beneficiary - USD ($) $ in Millions</t>
  </si>
  <si>
    <t>12 Months Ended</t>
  </si>
  <si>
    <t>Jul. 31, 2015</t>
  </si>
  <si>
    <t>Variable Interest Entity [Line Items]</t>
  </si>
  <si>
    <t>Equity ownership interest percentage</t>
  </si>
  <si>
    <t>50.00%</t>
  </si>
  <si>
    <t>Additional investment in exchange for voting equity interests</t>
  </si>
  <si>
    <t>Balance Sheet Account Details - Summary of Activity of Redeemable Noncontrolling Interests (Details) $ in Millions</t>
  </si>
  <si>
    <t>Increase (Decrease) in Redeemable Noncontrolling Interests [Roll Forward]</t>
  </si>
  <si>
    <t>Balance as of December 30, 2018</t>
  </si>
  <si>
    <t>Net loss attributable to noncontrolling interests</t>
  </si>
  <si>
    <t>Adjustment down to the redemption value</t>
  </si>
  <si>
    <t>Balance as of March 31, 2019</t>
  </si>
  <si>
    <t>Pending Acquisition (Details) - Pacific Biosciences of California, Inc (PacBio) $ / shares in Units, $ in Millions</t>
  </si>
  <si>
    <t>Nov. 01, 2018USD ($)$ / shares</t>
  </si>
  <si>
    <t>Business Acquisition [Line Items]</t>
  </si>
  <si>
    <t>Expected business acquisition total consideration</t>
  </si>
  <si>
    <t>Expected share price (in dollars per share) | $ / shares</t>
  </si>
  <si>
    <t>Potential fee paid to Illumina if contract terminates</t>
  </si>
  <si>
    <t>Potential fee paid by Illumina if contract terminates</t>
  </si>
  <si>
    <t>Fair Value Measurements - Summary of Hierarchy for Assets and Liabilities Measured at Fair Value on a Recurring Basis (Details) - USD ($) $ in Millions</t>
  </si>
  <si>
    <t>Assets:</t>
  </si>
  <si>
    <t>Available-for-sale securities</t>
  </si>
  <si>
    <t>Fair Value, Measurements, Recurring</t>
  </si>
  <si>
    <t>Deferred compensation plan assets</t>
  </si>
  <si>
    <t>Total assets measured at fair value</t>
  </si>
  <si>
    <t>Liabilities:</t>
  </si>
  <si>
    <t>Deferred compensation plan liability</t>
  </si>
  <si>
    <t>Fair Value, Measurements, Recurring | Debt securities in government sponsored entities</t>
  </si>
  <si>
    <t>Fair Value, Measurements, Recurring | Corporate debt securities</t>
  </si>
  <si>
    <t>Fair Value, Measurements, Recurring | U.S. Treasury securities</t>
  </si>
  <si>
    <t>Fair Value, Measurements, Recurring | Money market funds (cash equivalents)</t>
  </si>
  <si>
    <t>Money market funds (cash equivalents)</t>
  </si>
  <si>
    <t>Fair Value, Measurements, Recurring | Level 1</t>
  </si>
  <si>
    <t>Fair Value, Measurements, Recurring | Level 1 | U.S. Treasury securities</t>
  </si>
  <si>
    <t>Fair Value, Measurements, Recurring | Level 1 | Money market funds (cash equivalents)</t>
  </si>
  <si>
    <t>Fair Value, Measurements, Recurring | Level 2</t>
  </si>
  <si>
    <t>Fair Value, Measurements, Recurring | Level 2 | Debt securities in government sponsored entities</t>
  </si>
  <si>
    <t>Fair Value, Measurements, Recurring | Level 2 | Corporate debt securities</t>
  </si>
  <si>
    <t>Debt and Other Commitments - Summary of Debt Obligations (Details) - USD ($) $ in Millions</t>
  </si>
  <si>
    <t>Aug. 21, 2018</t>
  </si>
  <si>
    <t>Jun. 29, 2014</t>
  </si>
  <si>
    <t>Debt Instrument [Line Items]</t>
  </si>
  <si>
    <t>Obligations under financing leases</t>
  </si>
  <si>
    <t>Convertible Senior Notes</t>
  </si>
  <si>
    <t>Unamortized discount of liability component of convertible senior notes</t>
  </si>
  <si>
    <t>Net carrying amount of liability component of convertible senior notes</t>
  </si>
  <si>
    <t>Carrying value of equity component, net of debt issuance cost</t>
  </si>
  <si>
    <t>Weighted-average remaining amortization period of discount on the liability component of convertible senior notes</t>
  </si>
  <si>
    <t>3 years 9 months</t>
  </si>
  <si>
    <t>3 years 11 months</t>
  </si>
  <si>
    <t>Level 2 | Convertible Senior Notes</t>
  </si>
  <si>
    <t>Fair value of convertible senior notes outstanding (Level 2)</t>
  </si>
  <si>
    <t>2023 | Convertible Senior Notes</t>
  </si>
  <si>
    <t>Principal amount of notes outstanding</t>
  </si>
  <si>
    <t>2021 | Convertible Senior Notes</t>
  </si>
  <si>
    <t>2019 | Convertible Senior Notes</t>
  </si>
  <si>
    <t>Debt and Other Commitments - Narrative (Details) - Convertible Senior Notes $ / shares in Units, $ in Millions</t>
  </si>
  <si>
    <t>Aug. 21, 2018USD ($)day$ / shares</t>
  </si>
  <si>
    <t>Jun. 29, 2014USD ($)day$ / shares</t>
  </si>
  <si>
    <t>Dec. 30, 2018USD ($)</t>
  </si>
  <si>
    <t>Stated rate</t>
  </si>
  <si>
    <t>0.00%</t>
  </si>
  <si>
    <t>Principal amount of notes outstanding | $</t>
  </si>
  <si>
    <t>Effective interest rate used to measure fair value of convertible senior note</t>
  </si>
  <si>
    <t>3.70%</t>
  </si>
  <si>
    <t>Conversion rate</t>
  </si>
  <si>
    <t>Conversion price (in dollars per share) | $ / shares</t>
  </si>
  <si>
    <t>Threshold common stock trading days</t>
  </si>
  <si>
    <t>Threshold consecutive common stock trading days</t>
  </si>
  <si>
    <t>Threshold percentage of common stock price trigger</t>
  </si>
  <si>
    <t>130.00%</t>
  </si>
  <si>
    <t>Threshold note trading days</t>
  </si>
  <si>
    <t>Threshold consecutive note trading days</t>
  </si>
  <si>
    <t>Threshold percentage of note price trigger</t>
  </si>
  <si>
    <t>98.00%</t>
  </si>
  <si>
    <t>Convertible stock price trigger | $ / shares</t>
  </si>
  <si>
    <t>2.90%</t>
  </si>
  <si>
    <t>If-converted value in excess of principal | $</t>
  </si>
  <si>
    <t>0.50%</t>
  </si>
  <si>
    <t>3.50%</t>
  </si>
  <si>
    <t>2019 and 2021</t>
  </si>
  <si>
    <t>Debt and Other Commitments - Narrative - Obligations Under Financing Leases (Details) $ in Millions</t>
  </si>
  <si>
    <t>Stockholders' Equity - Narrative (Details) shares in Millions</t>
  </si>
  <si>
    <t>Mar. 31, 2019shares</t>
  </si>
  <si>
    <t>2015 Stock Plan</t>
  </si>
  <si>
    <t>Share-based Compensation Arrangement by Share-based Payment Award [Line Items]</t>
  </si>
  <si>
    <t>Shares available for issuance (in shares)</t>
  </si>
  <si>
    <t>Stockholders' Equity - Summary of Restricted Stock Activity and Related Information (Details) shares in Thousands</t>
  </si>
  <si>
    <t>Mar. 31, 2019$ / sharesshares</t>
  </si>
  <si>
    <t>Restricted Stock Units (RSU)</t>
  </si>
  <si>
    <t>Share-based Compensation Arrangement by Share-based Payment Award, Equity Instruments Other than Options, Nonvested, Number of Shares [Roll Forward]</t>
  </si>
  <si>
    <t>Outstanding at period start (in shares) | shares</t>
  </si>
  <si>
    <t>Awarded (in shares) | shares</t>
  </si>
  <si>
    <t>Vested (in shares) | shares</t>
  </si>
  <si>
    <t>Cancelled (in shares) | shares</t>
  </si>
  <si>
    <t>Outstanding at period end (in shares) | shares</t>
  </si>
  <si>
    <t>Share-based Compensation Arrangement by Share-based Payment Award, Equity Instruments Other than Options, Nonvested, Weighted Average Grant Date Fair Value [Abstract]</t>
  </si>
  <si>
    <t>Weighted-Average Grant Date Fair Value per Share, Outstanding at period start (in dollars per share) | $ / shares</t>
  </si>
  <si>
    <t>Weighted-Average Fair Value Per Share, Awarded (in dollars per share) | $ / shares</t>
  </si>
  <si>
    <t>Weighted-Average Grant Date Fair Value per Share, Vested (in dollars per share) | $ / shares</t>
  </si>
  <si>
    <t>Weighted-Average Grant Date Fair Value per Share, Cancelled (in dollars per share) | $ / shares</t>
  </si>
  <si>
    <t>Weighted-Average Grant Date Fair Value per Share, Outstanding at period end (in dollars per share) | $ / shares</t>
  </si>
  <si>
    <t>Performance Stock Units (PSU)</t>
  </si>
  <si>
    <t>Stockholders' Equity - Summary of Stock Option Activity Under all Stock Option Plans (Details) shares in Thousands</t>
  </si>
  <si>
    <t>Share-based Compensation Arrangement by Share-based Payment Award, Options, Outstanding [Roll Forward]</t>
  </si>
  <si>
    <t>Options, Outstanding at period start (in shares) | shares</t>
  </si>
  <si>
    <t>Options, Exercised (in shares) | shares</t>
  </si>
  <si>
    <t>Options, Outstanding at period end (in shares) | shares</t>
  </si>
  <si>
    <t>Options, Exercisable (in shares) | shares</t>
  </si>
  <si>
    <t>Share-based Compensation Arrangement by Share-based Payment Award, Options, Outstanding, Weighted Average Exercise Price [Abstract]</t>
  </si>
  <si>
    <t>Weighted-Average Exercise Price, Options, Outstanding at period start (in dollars per share) | $ / shares</t>
  </si>
  <si>
    <t>Weighted-Average Exercise Price, Options, Exercised (in dollars per share) | $ / shares</t>
  </si>
  <si>
    <t>Weighted-Average Exercise Price, Options, Outstanding at period end (in dollars per share) | $ / shares</t>
  </si>
  <si>
    <t>Weighted-Average Exercise Price, Options, Exercisable (in dollars per share) | $ / shares</t>
  </si>
  <si>
    <t>Stockholders' Equity - Narrative - Employee Stock Purchase Plan (Details) - ESPP - Employee Stock shares in Millions</t>
  </si>
  <si>
    <t>Specified percentage of the fair market value of the common stock on the first or last day of the offering period whichever is lower at which stock is purchased</t>
  </si>
  <si>
    <t>Total shares issued under the ESPP (in shares)</t>
  </si>
  <si>
    <t>Stockholders' Equity - Narrative - Share Repurchases (Details) - USD ($) shares in Millions, $ in Millions</t>
  </si>
  <si>
    <t>Feb. 06, 2019</t>
  </si>
  <si>
    <t>Class of Stock [Line Items]</t>
  </si>
  <si>
    <t>Repurchased common stock (in shares)</t>
  </si>
  <si>
    <t>Dollar amount remaining in authorized stock repurchase program</t>
  </si>
  <si>
    <t>Common Stock | February 2019 Share Repurchase Plan</t>
  </si>
  <si>
    <t>Stock repurchase program, authorized amount</t>
  </si>
  <si>
    <t>Stockholders' Equity - Summary of Share-based Compensation Expense for all Stock Awards (Details) - USD ($) $ in Millions</t>
  </si>
  <si>
    <t>Share-based compensation expense before taxes</t>
  </si>
  <si>
    <t>Related income tax benefits</t>
  </si>
  <si>
    <t>Share-based compensation expense, net of taxes</t>
  </si>
  <si>
    <t>Cost of product revenue</t>
  </si>
  <si>
    <t>Cost of service and other revenue</t>
  </si>
  <si>
    <t>Stockholders' Equity - Summary of Assumptions Used to Estimate the Weighted Average Fair Value Per Share (Details) $ / shares in Units, $ in Millions</t>
  </si>
  <si>
    <t>Mar. 31, 2019USD ($)$ / shares</t>
  </si>
  <si>
    <t>Unrecognized compensation cost related to stock options, restricted stock, and ESPP shares granted to date | $</t>
  </si>
  <si>
    <t>Weighted-average period of unrecognized compensation cost related to stock options, restricted stock, and ESPP shares granted to date</t>
  </si>
  <si>
    <t>2 years 3 months</t>
  </si>
  <si>
    <t>Employee Stock</t>
  </si>
  <si>
    <t>Expected volatility, minimum</t>
  </si>
  <si>
    <t>30.00%</t>
  </si>
  <si>
    <t>Expected volatility, maximum</t>
  </si>
  <si>
    <t>38.00%</t>
  </si>
  <si>
    <t>Expected dividends</t>
  </si>
  <si>
    <t>Weighted-average fair value per share (in dollars per share) | $ / shares</t>
  </si>
  <si>
    <t>Minimum | Employee Stock</t>
  </si>
  <si>
    <t>Risk-free interest rate</t>
  </si>
  <si>
    <t>1.89%</t>
  </si>
  <si>
    <t>Expected term</t>
  </si>
  <si>
    <t>Maximum | Employee Stock</t>
  </si>
  <si>
    <t>2.56%</t>
  </si>
  <si>
    <t>Income Taxes - Narrative (Details)</t>
  </si>
  <si>
    <t>Effective tax rate</t>
  </si>
  <si>
    <t>3.90%</t>
  </si>
  <si>
    <t>Segment Information (Details) - USD ($) $ in Millions</t>
  </si>
  <si>
    <t>Segment Reporting Information [Line Items]</t>
  </si>
  <si>
    <t>Consolidated revenue</t>
  </si>
  <si>
    <t>Consolidated income from operations</t>
  </si>
  <si>
    <t>Consolidated total assets</t>
  </si>
  <si>
    <t>Operating Segments | Core Illumina</t>
  </si>
  <si>
    <t>Operating Segments | Helix</t>
  </si>
  <si>
    <t>Elimination of intersegment</t>
  </si>
  <si>
    <t>Subsequent Event Narrative (Details) - USD ($) $ in Millions</t>
  </si>
  <si>
    <t>Subsequent Event [Line Items]</t>
  </si>
  <si>
    <t>Redeemable noncontrolling interest in VIE</t>
  </si>
  <si>
    <t>Helix Holdings I, LLC</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47</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v>
      </c>
      <c r="B1" s="2" t="s">
        <v>2</v>
      </c>
      <c r="C1" s="2" t="s">
        <v>27</v>
      </c>
    </row>
    <row r="2" spans="1:3">
      <c r="A2" s="3" t="s">
        <v>28</v>
      </c>
    </row>
    <row r="3" spans="1:3">
      <c r="A3" s="4" t="s">
        <v>29</v>
      </c>
      <c r="B3" s="6" t="n">
        <v>2270</v>
      </c>
      <c r="C3" s="6" t="n">
        <v>1144</v>
      </c>
    </row>
    <row r="4" spans="1:3">
      <c r="A4" s="4" t="s">
        <v>30</v>
      </c>
      <c r="B4" s="5" t="n">
        <v>1345</v>
      </c>
      <c r="C4" s="5" t="n">
        <v>2368</v>
      </c>
    </row>
    <row r="5" spans="1:3">
      <c r="A5" s="4" t="s">
        <v>31</v>
      </c>
      <c r="B5" s="5" t="n">
        <v>457</v>
      </c>
      <c r="C5" s="5" t="n">
        <v>514</v>
      </c>
    </row>
    <row r="6" spans="1:3">
      <c r="A6" s="4" t="s">
        <v>32</v>
      </c>
      <c r="B6" s="5" t="n">
        <v>412</v>
      </c>
      <c r="C6" s="5" t="n">
        <v>386</v>
      </c>
    </row>
    <row r="7" spans="1:3">
      <c r="A7" s="4" t="s">
        <v>33</v>
      </c>
      <c r="B7" s="5" t="n">
        <v>61</v>
      </c>
      <c r="C7" s="5" t="n">
        <v>78</v>
      </c>
    </row>
    <row r="8" spans="1:3">
      <c r="A8" s="4" t="s">
        <v>34</v>
      </c>
      <c r="B8" s="5" t="n">
        <v>4545</v>
      </c>
      <c r="C8" s="5" t="n">
        <v>4490</v>
      </c>
    </row>
    <row r="9" spans="1:3">
      <c r="A9" s="4" t="s">
        <v>35</v>
      </c>
      <c r="B9" s="5" t="n">
        <v>852</v>
      </c>
      <c r="C9" s="5" t="n">
        <v>1075</v>
      </c>
    </row>
    <row r="10" spans="1:3">
      <c r="A10" s="4" t="s">
        <v>36</v>
      </c>
      <c r="B10" s="5" t="n">
        <v>574</v>
      </c>
    </row>
    <row r="11" spans="1:3">
      <c r="A11" s="4" t="s">
        <v>37</v>
      </c>
      <c r="B11" s="5" t="n">
        <v>831</v>
      </c>
      <c r="C11" s="5" t="n">
        <v>831</v>
      </c>
    </row>
    <row r="12" spans="1:3">
      <c r="A12" s="4" t="s">
        <v>38</v>
      </c>
      <c r="B12" s="5" t="n">
        <v>175</v>
      </c>
      <c r="C12" s="5" t="n">
        <v>185</v>
      </c>
    </row>
    <row r="13" spans="1:3">
      <c r="A13" s="4" t="s">
        <v>39</v>
      </c>
      <c r="B13" s="5" t="n">
        <v>87</v>
      </c>
      <c r="C13" s="5" t="n">
        <v>70</v>
      </c>
    </row>
    <row r="14" spans="1:3">
      <c r="A14" s="4" t="s">
        <v>40</v>
      </c>
      <c r="B14" s="5" t="n">
        <v>326</v>
      </c>
      <c r="C14" s="5" t="n">
        <v>308</v>
      </c>
    </row>
    <row r="15" spans="1:3">
      <c r="A15" s="4" t="s">
        <v>41</v>
      </c>
      <c r="B15" s="5" t="n">
        <v>7390</v>
      </c>
      <c r="C15" s="5" t="n">
        <v>6959</v>
      </c>
    </row>
    <row r="16" spans="1:3">
      <c r="A16" s="3" t="s">
        <v>42</v>
      </c>
    </row>
    <row r="17" spans="1:3">
      <c r="A17" s="4" t="s">
        <v>43</v>
      </c>
      <c r="B17" s="5" t="n">
        <v>137</v>
      </c>
      <c r="C17" s="5" t="n">
        <v>184</v>
      </c>
    </row>
    <row r="18" spans="1:3">
      <c r="A18" s="4" t="s">
        <v>44</v>
      </c>
      <c r="B18" s="5" t="n">
        <v>473</v>
      </c>
      <c r="C18" s="5" t="n">
        <v>513</v>
      </c>
    </row>
    <row r="19" spans="1:3">
      <c r="A19" s="4" t="s">
        <v>45</v>
      </c>
      <c r="B19" s="5" t="n">
        <v>631</v>
      </c>
      <c r="C19" s="5" t="n">
        <v>1107</v>
      </c>
    </row>
    <row r="20" spans="1:3">
      <c r="A20" s="4" t="s">
        <v>46</v>
      </c>
      <c r="B20" s="5" t="n">
        <v>1241</v>
      </c>
      <c r="C20" s="5" t="n">
        <v>1804</v>
      </c>
    </row>
    <row r="21" spans="1:3">
      <c r="A21" s="4" t="s">
        <v>47</v>
      </c>
      <c r="B21" s="5" t="n">
        <v>718</v>
      </c>
    </row>
    <row r="22" spans="1:3">
      <c r="A22" s="4" t="s">
        <v>48</v>
      </c>
      <c r="B22" s="5" t="n">
        <v>1112</v>
      </c>
      <c r="C22" s="5" t="n">
        <v>890</v>
      </c>
    </row>
    <row r="23" spans="1:3">
      <c r="A23" s="4" t="s">
        <v>49</v>
      </c>
      <c r="B23" s="5" t="n">
        <v>212</v>
      </c>
      <c r="C23" s="5" t="n">
        <v>359</v>
      </c>
    </row>
    <row r="24" spans="1:3">
      <c r="A24" s="4" t="s">
        <v>50</v>
      </c>
      <c r="B24" s="5" t="n">
        <v>37</v>
      </c>
      <c r="C24" s="5" t="n">
        <v>61</v>
      </c>
    </row>
    <row r="25" spans="1:3">
      <c r="A25" s="3" t="s">
        <v>51</v>
      </c>
    </row>
    <row r="26" spans="1:3">
      <c r="A26" s="4" t="s">
        <v>52</v>
      </c>
      <c r="B26" s="5" t="n">
        <v>2</v>
      </c>
      <c r="C26" s="5" t="n">
        <v>2</v>
      </c>
    </row>
    <row r="27" spans="1:3">
      <c r="A27" s="4" t="s">
        <v>53</v>
      </c>
      <c r="B27" s="5" t="n">
        <v>3385</v>
      </c>
      <c r="C27" s="5" t="n">
        <v>3290</v>
      </c>
    </row>
    <row r="28" spans="1:3">
      <c r="A28" s="4" t="s">
        <v>54</v>
      </c>
      <c r="B28" s="5" t="n">
        <v>2</v>
      </c>
      <c r="C28" s="5" t="n">
        <v>-1</v>
      </c>
    </row>
    <row r="29" spans="1:3">
      <c r="A29" s="4" t="s">
        <v>55</v>
      </c>
      <c r="B29" s="5" t="n">
        <v>3298</v>
      </c>
      <c r="C29" s="5" t="n">
        <v>3083</v>
      </c>
    </row>
    <row r="30" spans="1:3">
      <c r="A30" s="4" t="s">
        <v>56</v>
      </c>
      <c r="B30" s="5" t="n">
        <v>-2702</v>
      </c>
      <c r="C30" s="5" t="n">
        <v>-2616</v>
      </c>
    </row>
    <row r="31" spans="1:3">
      <c r="A31" s="4" t="s">
        <v>57</v>
      </c>
      <c r="B31" s="5" t="n">
        <v>3985</v>
      </c>
      <c r="C31" s="5" t="n">
        <v>3758</v>
      </c>
    </row>
    <row r="32" spans="1:3">
      <c r="A32" s="4" t="s">
        <v>58</v>
      </c>
      <c r="B32" s="5" t="n">
        <v>85</v>
      </c>
      <c r="C32" s="5" t="n">
        <v>87</v>
      </c>
    </row>
    <row r="33" spans="1:3">
      <c r="A33" s="4" t="s">
        <v>59</v>
      </c>
      <c r="B33" s="5" t="n">
        <v>4070</v>
      </c>
      <c r="C33" s="5" t="n">
        <v>3845</v>
      </c>
    </row>
    <row r="34" spans="1:3">
      <c r="A34" s="4" t="s">
        <v>60</v>
      </c>
      <c r="B34" s="6" t="n">
        <v>7390</v>
      </c>
      <c r="C34" s="6" t="n">
        <v>6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6</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68</v>
      </c>
      <c r="D1" s="2" t="s">
        <v>27</v>
      </c>
    </row>
    <row r="2" spans="1:4">
      <c r="A2" s="3" t="s">
        <v>269</v>
      </c>
    </row>
    <row r="3" spans="1:4">
      <c r="A3" s="4" t="s">
        <v>33</v>
      </c>
      <c r="B3" s="6" t="n">
        <v>61</v>
      </c>
      <c r="C3" s="6" t="n">
        <v>70</v>
      </c>
      <c r="D3" s="6" t="n">
        <v>78</v>
      </c>
    </row>
    <row r="4" spans="1:4">
      <c r="A4" s="4" t="s">
        <v>35</v>
      </c>
      <c r="B4" s="5" t="n">
        <v>852</v>
      </c>
      <c r="C4" s="5" t="n">
        <v>834</v>
      </c>
      <c r="D4" s="5" t="n">
        <v>1075</v>
      </c>
    </row>
    <row r="5" spans="1:4">
      <c r="A5" s="4" t="s">
        <v>36</v>
      </c>
      <c r="B5" s="5" t="n">
        <v>574</v>
      </c>
      <c r="C5" s="5" t="n">
        <v>579</v>
      </c>
    </row>
    <row r="6" spans="1:4">
      <c r="A6" s="4" t="s">
        <v>39</v>
      </c>
      <c r="B6" s="5" t="n">
        <v>87</v>
      </c>
      <c r="C6" s="5" t="n">
        <v>76</v>
      </c>
      <c r="D6" s="5" t="n">
        <v>70</v>
      </c>
    </row>
    <row r="7" spans="1:4">
      <c r="A7" s="4" t="s">
        <v>41</v>
      </c>
      <c r="C7" s="5" t="n">
        <v>1559</v>
      </c>
    </row>
    <row r="8" spans="1:4">
      <c r="A8" s="4" t="s">
        <v>44</v>
      </c>
      <c r="B8" s="5" t="n">
        <v>473</v>
      </c>
      <c r="C8" s="5" t="n">
        <v>549</v>
      </c>
      <c r="D8" s="5" t="n">
        <v>513</v>
      </c>
    </row>
    <row r="9" spans="1:4">
      <c r="A9" s="4" t="s">
        <v>270</v>
      </c>
      <c r="B9" s="5" t="n">
        <v>770</v>
      </c>
      <c r="C9" s="5" t="n">
        <v>722</v>
      </c>
    </row>
    <row r="10" spans="1:4">
      <c r="A10" s="4" t="s">
        <v>48</v>
      </c>
      <c r="C10" s="5" t="n">
        <v>838</v>
      </c>
    </row>
    <row r="11" spans="1:4">
      <c r="A11" s="4" t="s">
        <v>49</v>
      </c>
      <c r="B11" s="5" t="n">
        <v>212</v>
      </c>
      <c r="C11" s="5" t="n">
        <v>224</v>
      </c>
      <c r="D11" s="5" t="n">
        <v>359</v>
      </c>
    </row>
    <row r="12" spans="1:4">
      <c r="A12" s="4" t="s">
        <v>55</v>
      </c>
      <c r="B12" s="6" t="n">
        <v>3298</v>
      </c>
      <c r="C12" s="5" t="n">
        <v>3065</v>
      </c>
      <c r="D12" s="6" t="n">
        <v>3083</v>
      </c>
    </row>
    <row r="13" spans="1:4">
      <c r="A13" s="4" t="s">
        <v>60</v>
      </c>
      <c r="C13" s="5" t="n">
        <v>5398</v>
      </c>
    </row>
    <row r="14" spans="1:4">
      <c r="A14" s="4" t="s">
        <v>271</v>
      </c>
    </row>
    <row r="15" spans="1:4">
      <c r="A15" s="3" t="s">
        <v>269</v>
      </c>
    </row>
    <row r="16" spans="1:4">
      <c r="A16" s="4" t="s">
        <v>33</v>
      </c>
      <c r="C16" s="5" t="n">
        <v>-8</v>
      </c>
    </row>
    <row r="17" spans="1:4">
      <c r="A17" s="4" t="s">
        <v>35</v>
      </c>
      <c r="C17" s="5" t="n">
        <v>-241</v>
      </c>
    </row>
    <row r="18" spans="1:4">
      <c r="A18" s="4" t="s">
        <v>36</v>
      </c>
      <c r="C18" s="5" t="n">
        <v>579</v>
      </c>
    </row>
    <row r="19" spans="1:4">
      <c r="A19" s="4" t="s">
        <v>39</v>
      </c>
      <c r="C19" s="5" t="n">
        <v>6</v>
      </c>
    </row>
    <row r="20" spans="1:4">
      <c r="A20" s="4" t="s">
        <v>41</v>
      </c>
      <c r="C20" s="5" t="n">
        <v>336</v>
      </c>
    </row>
    <row r="21" spans="1:4">
      <c r="A21" s="4" t="s">
        <v>44</v>
      </c>
      <c r="C21" s="5" t="n">
        <v>36</v>
      </c>
    </row>
    <row r="22" spans="1:4">
      <c r="A22" s="4" t="s">
        <v>270</v>
      </c>
      <c r="C22" s="5" t="n">
        <v>722</v>
      </c>
    </row>
    <row r="23" spans="1:4">
      <c r="A23" s="4" t="s">
        <v>48</v>
      </c>
      <c r="C23" s="5" t="n">
        <v>-269</v>
      </c>
    </row>
    <row r="24" spans="1:4">
      <c r="A24" s="4" t="s">
        <v>49</v>
      </c>
      <c r="C24" s="5" t="n">
        <v>-135</v>
      </c>
    </row>
    <row r="25" spans="1:4">
      <c r="A25" s="4" t="s">
        <v>55</v>
      </c>
      <c r="C25" s="5" t="n">
        <v>-18</v>
      </c>
    </row>
    <row r="26" spans="1:4">
      <c r="A26" s="4" t="s">
        <v>60</v>
      </c>
      <c r="C26" s="5" t="n">
        <v>336</v>
      </c>
    </row>
    <row r="27" spans="1:4">
      <c r="A27" s="4" t="s">
        <v>272</v>
      </c>
    </row>
    <row r="28" spans="1:4">
      <c r="A28" s="3" t="s">
        <v>269</v>
      </c>
    </row>
    <row r="29" spans="1:4">
      <c r="A29" s="4" t="s">
        <v>33</v>
      </c>
      <c r="C29" s="5" t="n">
        <v>78</v>
      </c>
    </row>
    <row r="30" spans="1:4">
      <c r="A30" s="4" t="s">
        <v>35</v>
      </c>
      <c r="C30" s="5" t="n">
        <v>1075</v>
      </c>
    </row>
    <row r="31" spans="1:4">
      <c r="A31" s="4" t="s">
        <v>39</v>
      </c>
      <c r="C31" s="5" t="n">
        <v>70</v>
      </c>
    </row>
    <row r="32" spans="1:4">
      <c r="A32" s="4" t="s">
        <v>41</v>
      </c>
      <c r="C32" s="5" t="n">
        <v>1223</v>
      </c>
    </row>
    <row r="33" spans="1:4">
      <c r="A33" s="4" t="s">
        <v>44</v>
      </c>
      <c r="C33" s="5" t="n">
        <v>513</v>
      </c>
    </row>
    <row r="34" spans="1:4">
      <c r="A34" s="4" t="s">
        <v>48</v>
      </c>
      <c r="C34" s="5" t="n">
        <v>1107</v>
      </c>
    </row>
    <row r="35" spans="1:4">
      <c r="A35" s="4" t="s">
        <v>49</v>
      </c>
      <c r="C35" s="5" t="n">
        <v>359</v>
      </c>
    </row>
    <row r="36" spans="1:4">
      <c r="A36" s="4" t="s">
        <v>55</v>
      </c>
      <c r="C36" s="5" t="n">
        <v>3083</v>
      </c>
    </row>
    <row r="37" spans="1:4">
      <c r="A37" s="4" t="s">
        <v>60</v>
      </c>
      <c r="C37" s="6" t="n">
        <v>50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27</v>
      </c>
    </row>
    <row r="3" spans="1:3">
      <c r="A3" s="3" t="s">
        <v>274</v>
      </c>
    </row>
    <row r="4" spans="1:3">
      <c r="A4" s="4" t="s">
        <v>275</v>
      </c>
      <c r="B4" s="4" t="s">
        <v>276</v>
      </c>
    </row>
    <row r="5" spans="1:3">
      <c r="A5" s="4" t="s">
        <v>277</v>
      </c>
      <c r="B5" s="6" t="n">
        <v>201</v>
      </c>
      <c r="C5" s="6" t="n">
        <v>206</v>
      </c>
    </row>
    <row r="6" spans="1:3">
      <c r="A6" s="4" t="s">
        <v>278</v>
      </c>
      <c r="B6" s="5" t="n">
        <v>169</v>
      </c>
      <c r="C6" s="6" t="n">
        <v>175</v>
      </c>
    </row>
    <row r="7" spans="1:3">
      <c r="A7" s="4" t="s">
        <v>279</v>
      </c>
      <c r="B7" s="6" t="n">
        <v>64</v>
      </c>
    </row>
    <row r="8" spans="1:3">
      <c r="A8" s="4" t="s">
        <v>280</v>
      </c>
    </row>
    <row r="9" spans="1:3">
      <c r="A9" s="3" t="s">
        <v>274</v>
      </c>
    </row>
    <row r="10" spans="1:3">
      <c r="A10" s="4" t="s">
        <v>281</v>
      </c>
      <c r="B10" s="4" t="s">
        <v>282</v>
      </c>
    </row>
    <row r="11" spans="1:3">
      <c r="A11" s="4" t="s">
        <v>283</v>
      </c>
    </row>
    <row r="12" spans="1:3">
      <c r="A12" s="3" t="s">
        <v>274</v>
      </c>
    </row>
    <row r="13" spans="1:3">
      <c r="A13" s="4" t="s">
        <v>281</v>
      </c>
      <c r="B13"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166</v>
      </c>
    </row>
    <row r="3" spans="1:2">
      <c r="A3" s="4" t="s">
        <v>287</v>
      </c>
      <c r="B3" s="6" t="n">
        <v>1083</v>
      </c>
    </row>
    <row r="4" spans="1:2">
      <c r="A4" s="4" t="s">
        <v>288</v>
      </c>
    </row>
    <row r="5" spans="1:2">
      <c r="A5" s="3" t="s">
        <v>274</v>
      </c>
    </row>
    <row r="6" spans="1:2">
      <c r="A6" s="4" t="s">
        <v>289</v>
      </c>
      <c r="B6" s="4" t="s">
        <v>290</v>
      </c>
    </row>
    <row r="7" spans="1:2">
      <c r="A7" s="4" t="s">
        <v>291</v>
      </c>
      <c r="B7" s="4" t="s">
        <v>2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2</v>
      </c>
    </row>
    <row r="3" spans="1:3">
      <c r="A3" s="3" t="s">
        <v>293</v>
      </c>
    </row>
    <row r="4" spans="1:3">
      <c r="A4" s="4" t="s">
        <v>294</v>
      </c>
      <c r="B4" s="6" t="n">
        <v>846</v>
      </c>
      <c r="C4" s="6" t="n">
        <v>782</v>
      </c>
    </row>
    <row r="5" spans="1:3">
      <c r="A5" s="4" t="s">
        <v>295</v>
      </c>
    </row>
    <row r="6" spans="1:3">
      <c r="A6" s="3" t="s">
        <v>293</v>
      </c>
    </row>
    <row r="7" spans="1:3">
      <c r="A7" s="4" t="s">
        <v>294</v>
      </c>
      <c r="B7" s="5" t="n">
        <v>473</v>
      </c>
      <c r="C7" s="5" t="n">
        <v>440</v>
      </c>
    </row>
    <row r="8" spans="1:3">
      <c r="A8" s="4" t="s">
        <v>296</v>
      </c>
    </row>
    <row r="9" spans="1:3">
      <c r="A9" s="3" t="s">
        <v>293</v>
      </c>
    </row>
    <row r="10" spans="1:3">
      <c r="A10" s="4" t="s">
        <v>294</v>
      </c>
      <c r="B10" s="5" t="n">
        <v>210</v>
      </c>
      <c r="C10" s="5" t="n">
        <v>194</v>
      </c>
    </row>
    <row r="11" spans="1:3">
      <c r="A11" s="4" t="s">
        <v>297</v>
      </c>
    </row>
    <row r="12" spans="1:3">
      <c r="A12" s="3" t="s">
        <v>293</v>
      </c>
    </row>
    <row r="13" spans="1:3">
      <c r="A13" s="4" t="s">
        <v>294</v>
      </c>
      <c r="B13" s="5" t="n">
        <v>88</v>
      </c>
      <c r="C13" s="5" t="n">
        <v>78</v>
      </c>
    </row>
    <row r="14" spans="1:3">
      <c r="A14" s="4" t="s">
        <v>298</v>
      </c>
    </row>
    <row r="15" spans="1:3">
      <c r="A15" s="3" t="s">
        <v>293</v>
      </c>
    </row>
    <row r="16" spans="1:3">
      <c r="A16" s="4" t="s">
        <v>294</v>
      </c>
      <c r="B16" s="5" t="n">
        <v>75</v>
      </c>
      <c r="C16" s="5" t="n">
        <v>70</v>
      </c>
    </row>
    <row r="17" spans="1:3">
      <c r="A17" s="4" t="s">
        <v>299</v>
      </c>
    </row>
    <row r="18" spans="1:3">
      <c r="A18" s="3" t="s">
        <v>293</v>
      </c>
    </row>
    <row r="19" spans="1:3">
      <c r="A19" s="4" t="s">
        <v>294</v>
      </c>
      <c r="B19" s="5" t="n">
        <v>699</v>
      </c>
      <c r="C19" s="5" t="n">
        <v>630</v>
      </c>
    </row>
    <row r="20" spans="1:3">
      <c r="A20" s="4" t="s">
        <v>300</v>
      </c>
    </row>
    <row r="21" spans="1:3">
      <c r="A21" s="3" t="s">
        <v>293</v>
      </c>
    </row>
    <row r="22" spans="1:3">
      <c r="A22" s="4" t="s">
        <v>294</v>
      </c>
      <c r="B22" s="5" t="n">
        <v>147</v>
      </c>
      <c r="C22" s="5" t="n">
        <v>152</v>
      </c>
    </row>
    <row r="23" spans="1:3">
      <c r="A23" s="4" t="s">
        <v>301</v>
      </c>
    </row>
    <row r="24" spans="1:3">
      <c r="A24" s="3" t="s">
        <v>293</v>
      </c>
    </row>
    <row r="25" spans="1:3">
      <c r="A25" s="4" t="s">
        <v>294</v>
      </c>
      <c r="B25" s="5" t="n">
        <v>667</v>
      </c>
      <c r="C25" s="5" t="n">
        <v>628</v>
      </c>
    </row>
    <row r="26" spans="1:3">
      <c r="A26" s="4" t="s">
        <v>302</v>
      </c>
    </row>
    <row r="27" spans="1:3">
      <c r="A27" s="3" t="s">
        <v>293</v>
      </c>
    </row>
    <row r="28" spans="1:3">
      <c r="A28" s="4" t="s">
        <v>294</v>
      </c>
      <c r="B28" s="5" t="n">
        <v>586</v>
      </c>
      <c r="C28" s="5" t="n">
        <v>534</v>
      </c>
    </row>
    <row r="29" spans="1:3">
      <c r="A29" s="4" t="s">
        <v>303</v>
      </c>
    </row>
    <row r="30" spans="1:3">
      <c r="A30" s="3" t="s">
        <v>293</v>
      </c>
    </row>
    <row r="31" spans="1:3">
      <c r="A31" s="4" t="s">
        <v>294</v>
      </c>
      <c r="B31" s="5" t="n">
        <v>81</v>
      </c>
      <c r="C31" s="5" t="n">
        <v>94</v>
      </c>
    </row>
    <row r="32" spans="1:3">
      <c r="A32" s="4" t="s">
        <v>304</v>
      </c>
    </row>
    <row r="33" spans="1:3">
      <c r="A33" s="3" t="s">
        <v>293</v>
      </c>
    </row>
    <row r="34" spans="1:3">
      <c r="A34" s="4" t="s">
        <v>294</v>
      </c>
      <c r="B34" s="5" t="n">
        <v>556</v>
      </c>
      <c r="C34" s="5" t="n">
        <v>510</v>
      </c>
    </row>
    <row r="35" spans="1:3">
      <c r="A35" s="4" t="s">
        <v>305</v>
      </c>
    </row>
    <row r="36" spans="1:3">
      <c r="A36" s="3" t="s">
        <v>293</v>
      </c>
    </row>
    <row r="37" spans="1:3">
      <c r="A37" s="4" t="s">
        <v>294</v>
      </c>
      <c r="B37" s="5" t="n">
        <v>481</v>
      </c>
      <c r="C37" s="5" t="n">
        <v>422</v>
      </c>
    </row>
    <row r="38" spans="1:3">
      <c r="A38" s="4" t="s">
        <v>306</v>
      </c>
    </row>
    <row r="39" spans="1:3">
      <c r="A39" s="3" t="s">
        <v>293</v>
      </c>
    </row>
    <row r="40" spans="1:3">
      <c r="A40" s="4" t="s">
        <v>294</v>
      </c>
      <c r="B40" s="5" t="n">
        <v>75</v>
      </c>
      <c r="C40" s="5" t="n">
        <v>88</v>
      </c>
    </row>
    <row r="41" spans="1:3">
      <c r="A41" s="4" t="s">
        <v>307</v>
      </c>
    </row>
    <row r="42" spans="1:3">
      <c r="A42" s="3" t="s">
        <v>293</v>
      </c>
    </row>
    <row r="43" spans="1:3">
      <c r="A43" s="4" t="s">
        <v>294</v>
      </c>
      <c r="B43" s="5" t="n">
        <v>111</v>
      </c>
      <c r="C43" s="5" t="n">
        <v>118</v>
      </c>
    </row>
    <row r="44" spans="1:3">
      <c r="A44" s="4" t="s">
        <v>308</v>
      </c>
    </row>
    <row r="45" spans="1:3">
      <c r="A45" s="3" t="s">
        <v>293</v>
      </c>
    </row>
    <row r="46" spans="1:3">
      <c r="A46" s="4" t="s">
        <v>294</v>
      </c>
      <c r="B46" s="5" t="n">
        <v>105</v>
      </c>
      <c r="C46" s="5" t="n">
        <v>112</v>
      </c>
    </row>
    <row r="47" spans="1:3">
      <c r="A47" s="4" t="s">
        <v>309</v>
      </c>
    </row>
    <row r="48" spans="1:3">
      <c r="A48" s="3" t="s">
        <v>293</v>
      </c>
    </row>
    <row r="49" spans="1:3">
      <c r="A49" s="4" t="s">
        <v>294</v>
      </c>
      <c r="B49" s="5" t="n">
        <v>6</v>
      </c>
      <c r="C49" s="5" t="n">
        <v>6</v>
      </c>
    </row>
    <row r="50" spans="1:3">
      <c r="A50" s="4" t="s">
        <v>92</v>
      </c>
    </row>
    <row r="51" spans="1:3">
      <c r="A51" s="3" t="s">
        <v>293</v>
      </c>
    </row>
    <row r="52" spans="1:3">
      <c r="A52" s="4" t="s">
        <v>294</v>
      </c>
      <c r="B52" s="5" t="n">
        <v>179</v>
      </c>
      <c r="C52" s="5" t="n">
        <v>154</v>
      </c>
    </row>
    <row r="53" spans="1:3">
      <c r="A53" s="4" t="s">
        <v>310</v>
      </c>
    </row>
    <row r="54" spans="1:3">
      <c r="A54" s="3" t="s">
        <v>293</v>
      </c>
    </row>
    <row r="55" spans="1:3">
      <c r="A55" s="4" t="s">
        <v>294</v>
      </c>
      <c r="B55" s="5" t="n">
        <v>113</v>
      </c>
      <c r="C55" s="5" t="n">
        <v>96</v>
      </c>
    </row>
    <row r="56" spans="1:3">
      <c r="A56" s="4" t="s">
        <v>311</v>
      </c>
    </row>
    <row r="57" spans="1:3">
      <c r="A57" s="3" t="s">
        <v>293</v>
      </c>
    </row>
    <row r="58" spans="1:3">
      <c r="A58" s="4" t="s">
        <v>294</v>
      </c>
      <c r="B58" s="6" t="n">
        <v>66</v>
      </c>
      <c r="C58" s="6" t="n">
        <v>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2</v>
      </c>
    </row>
    <row r="3" spans="1:3">
      <c r="A3" s="3" t="s">
        <v>313</v>
      </c>
    </row>
    <row r="4" spans="1:3">
      <c r="A4" s="4" t="s">
        <v>314</v>
      </c>
      <c r="B4" s="5" t="n">
        <v>147</v>
      </c>
      <c r="C4" s="5" t="n">
        <v>147</v>
      </c>
    </row>
    <row r="5" spans="1:3">
      <c r="A5" s="3" t="s">
        <v>315</v>
      </c>
    </row>
    <row r="6" spans="1:3">
      <c r="A6" s="4" t="s">
        <v>316</v>
      </c>
      <c r="B6" s="5" t="n">
        <v>1</v>
      </c>
    </row>
    <row r="7" spans="1:3">
      <c r="A7" s="4" t="s">
        <v>317</v>
      </c>
      <c r="B7" s="5" t="n">
        <v>1</v>
      </c>
      <c r="C7" s="5" t="n">
        <v>1</v>
      </c>
    </row>
    <row r="8" spans="1:3">
      <c r="A8" s="4" t="s">
        <v>318</v>
      </c>
      <c r="B8" s="5" t="n">
        <v>149</v>
      </c>
      <c r="C8" s="5" t="n">
        <v>148</v>
      </c>
    </row>
    <row r="9" spans="1:3">
      <c r="A9" s="4" t="s">
        <v>319</v>
      </c>
      <c r="B9"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6" t="n">
        <v>1303</v>
      </c>
      <c r="C3" s="6" t="n">
        <v>2331</v>
      </c>
    </row>
    <row r="4" spans="1:3">
      <c r="A4" s="4" t="s">
        <v>323</v>
      </c>
      <c r="B4" s="5" t="n">
        <v>2</v>
      </c>
      <c r="C4" s="5" t="n">
        <v>1</v>
      </c>
    </row>
    <row r="5" spans="1:3">
      <c r="A5" s="4" t="s">
        <v>324</v>
      </c>
      <c r="B5" s="5" t="n">
        <v>-1</v>
      </c>
      <c r="C5" s="5" t="n">
        <v>-3</v>
      </c>
    </row>
    <row r="6" spans="1:3">
      <c r="A6" s="4" t="s">
        <v>325</v>
      </c>
      <c r="B6" s="5" t="n">
        <v>1304</v>
      </c>
      <c r="C6" s="5" t="n">
        <v>2329</v>
      </c>
    </row>
    <row r="7" spans="1:3">
      <c r="A7" s="4" t="s">
        <v>326</v>
      </c>
    </row>
    <row r="8" spans="1:3">
      <c r="A8" s="3" t="s">
        <v>321</v>
      </c>
    </row>
    <row r="9" spans="1:3">
      <c r="A9" s="4" t="s">
        <v>322</v>
      </c>
      <c r="B9" s="5" t="n">
        <v>21</v>
      </c>
      <c r="C9" s="5" t="n">
        <v>21</v>
      </c>
    </row>
    <row r="10" spans="1:3">
      <c r="A10" s="4" t="s">
        <v>324</v>
      </c>
      <c r="C10" s="4" t="s">
        <v>327</v>
      </c>
    </row>
    <row r="11" spans="1:3">
      <c r="A11" s="4" t="s">
        <v>325</v>
      </c>
      <c r="B11" s="5" t="n">
        <v>21</v>
      </c>
      <c r="C11" s="5" t="n">
        <v>21</v>
      </c>
    </row>
    <row r="12" spans="1:3">
      <c r="A12" s="4" t="s">
        <v>328</v>
      </c>
    </row>
    <row r="13" spans="1:3">
      <c r="A13" s="3" t="s">
        <v>321</v>
      </c>
    </row>
    <row r="14" spans="1:3">
      <c r="A14" s="4" t="s">
        <v>322</v>
      </c>
      <c r="B14" s="5" t="n">
        <v>716</v>
      </c>
      <c r="C14" s="5" t="n">
        <v>1060</v>
      </c>
    </row>
    <row r="15" spans="1:3">
      <c r="A15" s="4" t="s">
        <v>323</v>
      </c>
      <c r="B15" s="5" t="n">
        <v>2</v>
      </c>
    </row>
    <row r="16" spans="1:3">
      <c r="A16" s="4" t="s">
        <v>324</v>
      </c>
      <c r="B16" s="5" t="n">
        <v>-1</v>
      </c>
      <c r="C16" s="5" t="n">
        <v>-2</v>
      </c>
    </row>
    <row r="17" spans="1:3">
      <c r="A17" s="4" t="s">
        <v>325</v>
      </c>
      <c r="B17" s="5" t="n">
        <v>717</v>
      </c>
      <c r="C17" s="5" t="n">
        <v>1058</v>
      </c>
    </row>
    <row r="18" spans="1:3">
      <c r="A18" s="4" t="s">
        <v>329</v>
      </c>
    </row>
    <row r="19" spans="1:3">
      <c r="A19" s="3" t="s">
        <v>321</v>
      </c>
    </row>
    <row r="20" spans="1:3">
      <c r="A20" s="4" t="s">
        <v>322</v>
      </c>
      <c r="B20" s="5" t="n">
        <v>566</v>
      </c>
      <c r="C20" s="5" t="n">
        <v>1250</v>
      </c>
    </row>
    <row r="21" spans="1:3">
      <c r="A21" s="4" t="s">
        <v>323</v>
      </c>
      <c r="C21" s="5" t="n">
        <v>1</v>
      </c>
    </row>
    <row r="22" spans="1:3">
      <c r="A22" s="4" t="s">
        <v>324</v>
      </c>
      <c r="C22" s="5" t="n">
        <v>-1</v>
      </c>
    </row>
    <row r="23" spans="1:3">
      <c r="A23" s="4" t="s">
        <v>325</v>
      </c>
      <c r="B23" s="6" t="n">
        <v>566</v>
      </c>
      <c r="C23" s="6" t="n">
        <v>1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846</v>
      </c>
      <c r="C4" s="6" t="n">
        <v>782</v>
      </c>
    </row>
    <row r="5" spans="1:3">
      <c r="A5" s="3" t="s">
        <v>65</v>
      </c>
    </row>
    <row r="6" spans="1:3">
      <c r="A6" s="4" t="s">
        <v>66</v>
      </c>
      <c r="B6" s="5" t="n">
        <v>9</v>
      </c>
      <c r="C6" s="5" t="n">
        <v>8</v>
      </c>
    </row>
    <row r="7" spans="1:3">
      <c r="A7" s="4" t="s">
        <v>67</v>
      </c>
      <c r="B7" s="5" t="n">
        <v>262</v>
      </c>
      <c r="C7" s="5" t="n">
        <v>244</v>
      </c>
    </row>
    <row r="8" spans="1:3">
      <c r="A8" s="4" t="s">
        <v>68</v>
      </c>
      <c r="B8" s="5" t="n">
        <v>584</v>
      </c>
      <c r="C8" s="5" t="n">
        <v>538</v>
      </c>
    </row>
    <row r="9" spans="1:3">
      <c r="A9" s="3" t="s">
        <v>69</v>
      </c>
    </row>
    <row r="10" spans="1:3">
      <c r="A10" s="4" t="s">
        <v>70</v>
      </c>
      <c r="B10" s="5" t="n">
        <v>169</v>
      </c>
      <c r="C10" s="5" t="n">
        <v>137</v>
      </c>
    </row>
    <row r="11" spans="1:3">
      <c r="A11" s="4" t="s">
        <v>71</v>
      </c>
      <c r="B11" s="5" t="n">
        <v>211</v>
      </c>
      <c r="C11" s="5" t="n">
        <v>183</v>
      </c>
    </row>
    <row r="12" spans="1:3">
      <c r="A12" s="4" t="s">
        <v>72</v>
      </c>
      <c r="B12" s="5" t="n">
        <v>380</v>
      </c>
      <c r="C12" s="5" t="n">
        <v>320</v>
      </c>
    </row>
    <row r="13" spans="1:3">
      <c r="A13" s="4" t="s">
        <v>73</v>
      </c>
      <c r="B13" s="5" t="n">
        <v>204</v>
      </c>
      <c r="C13" s="5" t="n">
        <v>218</v>
      </c>
    </row>
    <row r="14" spans="1:3">
      <c r="A14" s="3" t="s">
        <v>74</v>
      </c>
    </row>
    <row r="15" spans="1:3">
      <c r="A15" s="4" t="s">
        <v>75</v>
      </c>
      <c r="B15" s="5" t="n">
        <v>23</v>
      </c>
      <c r="C15" s="5" t="n">
        <v>5</v>
      </c>
    </row>
    <row r="16" spans="1:3">
      <c r="A16" s="4" t="s">
        <v>76</v>
      </c>
      <c r="B16" s="5" t="n">
        <v>-15</v>
      </c>
      <c r="C16" s="5" t="n">
        <v>-11</v>
      </c>
    </row>
    <row r="17" spans="1:3">
      <c r="A17" s="4" t="s">
        <v>77</v>
      </c>
      <c r="B17" s="5" t="n">
        <v>21</v>
      </c>
      <c r="C17" s="5" t="n">
        <v>9</v>
      </c>
    </row>
    <row r="18" spans="1:3">
      <c r="A18" s="4" t="s">
        <v>78</v>
      </c>
      <c r="B18" s="5" t="n">
        <v>29</v>
      </c>
      <c r="C18" s="5" t="n">
        <v>3</v>
      </c>
    </row>
    <row r="19" spans="1:3">
      <c r="A19" s="4" t="s">
        <v>79</v>
      </c>
      <c r="B19" s="5" t="n">
        <v>233</v>
      </c>
      <c r="C19" s="5" t="n">
        <v>221</v>
      </c>
    </row>
    <row r="20" spans="1:3">
      <c r="A20" s="4" t="s">
        <v>80</v>
      </c>
      <c r="B20" s="5" t="n">
        <v>9</v>
      </c>
      <c r="C20" s="5" t="n">
        <v>24</v>
      </c>
    </row>
    <row r="21" spans="1:3">
      <c r="A21" s="4" t="s">
        <v>81</v>
      </c>
      <c r="B21" s="5" t="n">
        <v>224</v>
      </c>
      <c r="C21" s="5" t="n">
        <v>197</v>
      </c>
    </row>
    <row r="22" spans="1:3">
      <c r="A22" s="4" t="s">
        <v>82</v>
      </c>
      <c r="B22" s="5" t="n">
        <v>9</v>
      </c>
      <c r="C22" s="5" t="n">
        <v>11</v>
      </c>
    </row>
    <row r="23" spans="1:3">
      <c r="A23" s="4" t="s">
        <v>83</v>
      </c>
      <c r="B23" s="6" t="n">
        <v>233</v>
      </c>
      <c r="C23" s="6" t="n">
        <v>208</v>
      </c>
    </row>
    <row r="24" spans="1:3">
      <c r="A24" s="3" t="s">
        <v>84</v>
      </c>
    </row>
    <row r="25" spans="1:3">
      <c r="A25" s="4" t="s">
        <v>85</v>
      </c>
      <c r="B25" s="7" t="n">
        <v>1.58</v>
      </c>
      <c r="C25" s="7" t="n">
        <v>1.42</v>
      </c>
    </row>
    <row r="26" spans="1:3">
      <c r="A26" s="4" t="s">
        <v>86</v>
      </c>
      <c r="B26" s="7" t="n">
        <v>1.57</v>
      </c>
      <c r="C26" s="7" t="n">
        <v>1.41</v>
      </c>
    </row>
    <row r="27" spans="1:3">
      <c r="A27" s="3" t="s">
        <v>87</v>
      </c>
    </row>
    <row r="28" spans="1:3">
      <c r="A28" s="4" t="s">
        <v>88</v>
      </c>
      <c r="B28" s="5" t="n">
        <v>147</v>
      </c>
      <c r="C28" s="5" t="n">
        <v>147</v>
      </c>
    </row>
    <row r="29" spans="1:3">
      <c r="A29" s="4" t="s">
        <v>89</v>
      </c>
      <c r="B29" s="5" t="n">
        <v>149</v>
      </c>
      <c r="C29" s="5" t="n">
        <v>148</v>
      </c>
    </row>
    <row r="30" spans="1:3">
      <c r="A30" s="4" t="s">
        <v>90</v>
      </c>
    </row>
    <row r="31" spans="1:3">
      <c r="A31" s="3" t="s">
        <v>63</v>
      </c>
    </row>
    <row r="32" spans="1:3">
      <c r="A32" s="4" t="s">
        <v>64</v>
      </c>
      <c r="B32" s="6" t="n">
        <v>667</v>
      </c>
      <c r="C32" s="6" t="n">
        <v>628</v>
      </c>
    </row>
    <row r="33" spans="1:3">
      <c r="A33" s="3" t="s">
        <v>65</v>
      </c>
    </row>
    <row r="34" spans="1:3">
      <c r="A34" s="4" t="s">
        <v>91</v>
      </c>
      <c r="B34" s="5" t="n">
        <v>182</v>
      </c>
      <c r="C34" s="5" t="n">
        <v>174</v>
      </c>
    </row>
    <row r="35" spans="1:3">
      <c r="A35" s="4" t="s">
        <v>92</v>
      </c>
    </row>
    <row r="36" spans="1:3">
      <c r="A36" s="3" t="s">
        <v>63</v>
      </c>
    </row>
    <row r="37" spans="1:3">
      <c r="A37" s="4" t="s">
        <v>64</v>
      </c>
      <c r="B37" s="5" t="n">
        <v>179</v>
      </c>
      <c r="C37" s="5" t="n">
        <v>154</v>
      </c>
    </row>
    <row r="38" spans="1:3">
      <c r="A38" s="3" t="s">
        <v>65</v>
      </c>
    </row>
    <row r="39" spans="1:3">
      <c r="A39" s="4" t="s">
        <v>91</v>
      </c>
      <c r="B39" s="6" t="n">
        <v>71</v>
      </c>
      <c r="C39" s="6" t="n">
        <v>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25</v>
      </c>
    </row>
    <row r="3" spans="1:3">
      <c r="A3" s="4" t="s">
        <v>331</v>
      </c>
      <c r="B3" s="6" t="n">
        <v>711</v>
      </c>
    </row>
    <row r="4" spans="1:3">
      <c r="A4" s="4" t="s">
        <v>332</v>
      </c>
      <c r="B4" s="5" t="n">
        <v>593</v>
      </c>
    </row>
    <row r="5" spans="1:3">
      <c r="A5" s="4" t="s">
        <v>100</v>
      </c>
      <c r="B5" s="6" t="n">
        <v>1304</v>
      </c>
      <c r="C5" s="6" t="n">
        <v>2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62</v>
      </c>
      <c r="D2" s="2" t="s">
        <v>27</v>
      </c>
    </row>
    <row r="3" spans="1:4">
      <c r="A3" s="3" t="s">
        <v>334</v>
      </c>
    </row>
    <row r="4" spans="1:4">
      <c r="A4" s="4" t="s">
        <v>335</v>
      </c>
      <c r="B4" s="6" t="n">
        <v>189</v>
      </c>
      <c r="D4" s="6" t="n">
        <v>189</v>
      </c>
    </row>
    <row r="5" spans="1:4">
      <c r="A5" s="4" t="s">
        <v>336</v>
      </c>
      <c r="B5" s="5" t="n">
        <v>41</v>
      </c>
      <c r="D5" s="5" t="n">
        <v>39</v>
      </c>
    </row>
    <row r="6" spans="1:4">
      <c r="A6" s="4" t="s">
        <v>337</v>
      </c>
      <c r="B6" s="5" t="n">
        <v>100</v>
      </c>
    </row>
    <row r="7" spans="1:4">
      <c r="A7" s="4" t="s">
        <v>338</v>
      </c>
      <c r="B7" s="5" t="n">
        <v>66</v>
      </c>
    </row>
    <row r="8" spans="1:4">
      <c r="A8" s="4" t="s">
        <v>339</v>
      </c>
    </row>
    <row r="9" spans="1:4">
      <c r="A9" s="3" t="s">
        <v>334</v>
      </c>
    </row>
    <row r="10" spans="1:4">
      <c r="A10" s="4" t="s">
        <v>340</v>
      </c>
      <c r="B10" s="5" t="n">
        <v>230</v>
      </c>
      <c r="D10" s="5" t="n">
        <v>231</v>
      </c>
    </row>
    <row r="11" spans="1:4">
      <c r="A11" s="4" t="s">
        <v>341</v>
      </c>
      <c r="B11" s="5" t="n">
        <v>38</v>
      </c>
      <c r="D11" s="6" t="n">
        <v>29</v>
      </c>
    </row>
    <row r="12" spans="1:4">
      <c r="A12" s="4" t="s">
        <v>342</v>
      </c>
    </row>
    <row r="13" spans="1:4">
      <c r="A13" s="3" t="s">
        <v>334</v>
      </c>
    </row>
    <row r="14" spans="1:4">
      <c r="A14" s="4" t="s">
        <v>343</v>
      </c>
      <c r="B14" s="6" t="n">
        <v>15</v>
      </c>
      <c r="C14" s="6" t="n">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169</v>
      </c>
    </row>
    <row r="3" spans="1:3">
      <c r="A3" s="4" t="s">
        <v>345</v>
      </c>
      <c r="B3" s="6" t="n">
        <v>115</v>
      </c>
      <c r="C3" s="6" t="n">
        <v>117</v>
      </c>
    </row>
    <row r="4" spans="1:3">
      <c r="A4" s="4" t="s">
        <v>346</v>
      </c>
      <c r="B4" s="5" t="n">
        <v>234</v>
      </c>
      <c r="C4" s="5" t="n">
        <v>218</v>
      </c>
    </row>
    <row r="5" spans="1:3">
      <c r="A5" s="4" t="s">
        <v>347</v>
      </c>
      <c r="B5" s="5" t="n">
        <v>63</v>
      </c>
      <c r="C5" s="5" t="n">
        <v>51</v>
      </c>
    </row>
    <row r="6" spans="1:3">
      <c r="A6" s="4" t="s">
        <v>348</v>
      </c>
      <c r="B6" s="6" t="n">
        <v>412</v>
      </c>
      <c r="C6" s="6" t="n">
        <v>3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68</v>
      </c>
      <c r="D1" s="2" t="s">
        <v>27</v>
      </c>
    </row>
    <row r="2" spans="1:4">
      <c r="A2" s="3" t="s">
        <v>350</v>
      </c>
    </row>
    <row r="3" spans="1:4">
      <c r="A3" s="4" t="s">
        <v>351</v>
      </c>
      <c r="B3" s="6" t="n">
        <v>1406</v>
      </c>
      <c r="D3" s="6" t="n">
        <v>1596</v>
      </c>
    </row>
    <row r="4" spans="1:4">
      <c r="A4" s="4" t="s">
        <v>352</v>
      </c>
      <c r="B4" s="5" t="n">
        <v>-554</v>
      </c>
      <c r="D4" s="5" t="n">
        <v>-521</v>
      </c>
    </row>
    <row r="5" spans="1:4">
      <c r="A5" s="4" t="s">
        <v>353</v>
      </c>
      <c r="B5" s="5" t="n">
        <v>852</v>
      </c>
      <c r="C5" s="6" t="n">
        <v>834</v>
      </c>
      <c r="D5" s="5" t="n">
        <v>1075</v>
      </c>
    </row>
    <row r="6" spans="1:4">
      <c r="A6" s="4" t="s">
        <v>354</v>
      </c>
    </row>
    <row r="7" spans="1:4">
      <c r="A7" s="3" t="s">
        <v>350</v>
      </c>
    </row>
    <row r="8" spans="1:4">
      <c r="A8" s="4" t="s">
        <v>351</v>
      </c>
      <c r="B8" s="5" t="n">
        <v>622</v>
      </c>
      <c r="D8" s="5" t="n">
        <v>567</v>
      </c>
    </row>
    <row r="9" spans="1:4">
      <c r="A9" s="4" t="s">
        <v>355</v>
      </c>
    </row>
    <row r="10" spans="1:4">
      <c r="A10" s="3" t="s">
        <v>350</v>
      </c>
    </row>
    <row r="11" spans="1:4">
      <c r="A11" s="4" t="s">
        <v>351</v>
      </c>
      <c r="B11" s="5" t="n">
        <v>390</v>
      </c>
      <c r="D11" s="5" t="n">
        <v>382</v>
      </c>
    </row>
    <row r="12" spans="1:4">
      <c r="A12" s="4" t="s">
        <v>356</v>
      </c>
    </row>
    <row r="13" spans="1:4">
      <c r="A13" s="3" t="s">
        <v>350</v>
      </c>
    </row>
    <row r="14" spans="1:4">
      <c r="A14" s="4" t="s">
        <v>351</v>
      </c>
      <c r="B14" s="5" t="n">
        <v>256</v>
      </c>
      <c r="D14" s="5" t="n">
        <v>217</v>
      </c>
    </row>
    <row r="15" spans="1:4">
      <c r="A15" s="4" t="s">
        <v>357</v>
      </c>
    </row>
    <row r="16" spans="1:4">
      <c r="A16" s="3" t="s">
        <v>350</v>
      </c>
    </row>
    <row r="17" spans="1:4">
      <c r="A17" s="4" t="s">
        <v>351</v>
      </c>
      <c r="B17" s="5" t="n">
        <v>48</v>
      </c>
      <c r="D17" s="5" t="n">
        <v>45</v>
      </c>
    </row>
    <row r="18" spans="1:4">
      <c r="A18" s="4" t="s">
        <v>358</v>
      </c>
    </row>
    <row r="19" spans="1:4">
      <c r="A19" s="3" t="s">
        <v>350</v>
      </c>
    </row>
    <row r="20" spans="1:4">
      <c r="A20" s="4" t="s">
        <v>351</v>
      </c>
      <c r="B20" s="5" t="n">
        <v>44</v>
      </c>
      <c r="D20" s="5" t="n">
        <v>285</v>
      </c>
    </row>
    <row r="21" spans="1:4">
      <c r="A21" s="4" t="s">
        <v>359</v>
      </c>
    </row>
    <row r="22" spans="1:4">
      <c r="A22" s="3" t="s">
        <v>350</v>
      </c>
    </row>
    <row r="23" spans="1:4">
      <c r="A23" s="4" t="s">
        <v>351</v>
      </c>
      <c r="B23" s="6" t="n">
        <v>46</v>
      </c>
      <c r="D23"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0</v>
      </c>
      <c r="B1" s="2" t="s">
        <v>1</v>
      </c>
    </row>
    <row r="2" spans="1:5">
      <c r="B2" s="2" t="s">
        <v>2</v>
      </c>
      <c r="C2" s="2" t="s">
        <v>62</v>
      </c>
      <c r="D2" s="2" t="s">
        <v>268</v>
      </c>
      <c r="E2" s="2" t="s">
        <v>27</v>
      </c>
    </row>
    <row r="3" spans="1:5">
      <c r="A3" s="3" t="s">
        <v>350</v>
      </c>
    </row>
    <row r="4" spans="1:5">
      <c r="A4" s="4" t="s">
        <v>361</v>
      </c>
      <c r="B4" s="6" t="n">
        <v>17</v>
      </c>
      <c r="C4" s="6" t="n">
        <v>33</v>
      </c>
    </row>
    <row r="5" spans="1:5">
      <c r="A5" s="4" t="s">
        <v>35</v>
      </c>
      <c r="B5" s="6" t="n">
        <v>852</v>
      </c>
      <c r="D5" s="6" t="n">
        <v>834</v>
      </c>
      <c r="E5" s="6" t="n">
        <v>1075</v>
      </c>
    </row>
    <row r="6" spans="1:5">
      <c r="A6" s="4" t="s">
        <v>362</v>
      </c>
    </row>
    <row r="7" spans="1:5">
      <c r="A7" s="3" t="s">
        <v>350</v>
      </c>
    </row>
    <row r="8" spans="1:5">
      <c r="A8" s="4" t="s">
        <v>361</v>
      </c>
      <c r="C8" s="6" t="n">
        <v>6</v>
      </c>
    </row>
    <row r="9" spans="1:5">
      <c r="A9" s="4" t="s">
        <v>271</v>
      </c>
    </row>
    <row r="10" spans="1:5">
      <c r="A10" s="3" t="s">
        <v>350</v>
      </c>
    </row>
    <row r="11" spans="1:5">
      <c r="A11" s="4" t="s">
        <v>35</v>
      </c>
      <c r="D11" s="6" t="n">
        <v>-2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17"/>
  </cols>
  <sheetData>
    <row r="1" spans="1:2">
      <c r="A1" s="1" t="s">
        <v>363</v>
      </c>
      <c r="B1" s="2" t="s">
        <v>1</v>
      </c>
    </row>
    <row r="2" spans="1:2">
      <c r="B2" s="2" t="s">
        <v>364</v>
      </c>
    </row>
    <row r="3" spans="1:2">
      <c r="A3" s="3" t="s">
        <v>365</v>
      </c>
    </row>
    <row r="4" spans="1:2">
      <c r="A4" s="4" t="s">
        <v>366</v>
      </c>
      <c r="B4" s="8" t="n">
        <v>2.7</v>
      </c>
    </row>
    <row r="5" spans="1:2">
      <c r="A5" s="4" t="s">
        <v>280</v>
      </c>
    </row>
    <row r="6" spans="1:2">
      <c r="A6" s="3" t="s">
        <v>365</v>
      </c>
    </row>
    <row r="7" spans="1:2">
      <c r="A7" s="4" t="s">
        <v>367</v>
      </c>
      <c r="B7" s="4" t="s">
        <v>368</v>
      </c>
    </row>
    <row r="8" spans="1:2">
      <c r="A8" s="4" t="s">
        <v>369</v>
      </c>
      <c r="B8" s="4" t="s">
        <v>284</v>
      </c>
    </row>
    <row r="9" spans="1:2">
      <c r="A9" s="4" t="s">
        <v>283</v>
      </c>
    </row>
    <row r="10" spans="1:2">
      <c r="A10" s="3" t="s">
        <v>365</v>
      </c>
    </row>
    <row r="11" spans="1:2">
      <c r="A11" s="4" t="s">
        <v>367</v>
      </c>
      <c r="B11" s="4" t="s">
        <v>370</v>
      </c>
    </row>
    <row r="12" spans="1:2">
      <c r="A12" s="4" t="s">
        <v>369</v>
      </c>
      <c r="B12"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68</v>
      </c>
    </row>
    <row r="2" spans="1:3">
      <c r="A2" s="3" t="s">
        <v>169</v>
      </c>
    </row>
    <row r="3" spans="1:3">
      <c r="A3" s="4" t="s">
        <v>18</v>
      </c>
      <c r="B3" s="6" t="n">
        <v>64</v>
      </c>
    </row>
    <row r="4" spans="1:3">
      <c r="A4" s="4" t="s">
        <v>372</v>
      </c>
      <c r="B4" s="5" t="n">
        <v>85</v>
      </c>
    </row>
    <row r="5" spans="1:3">
      <c r="A5" s="4" t="s">
        <v>373</v>
      </c>
      <c r="B5" s="5" t="n">
        <v>82</v>
      </c>
    </row>
    <row r="6" spans="1:3">
      <c r="A6" s="4" t="s">
        <v>374</v>
      </c>
      <c r="B6" s="5" t="n">
        <v>85</v>
      </c>
    </row>
    <row r="7" spans="1:3">
      <c r="A7" s="4" t="s">
        <v>375</v>
      </c>
      <c r="B7" s="5" t="n">
        <v>86</v>
      </c>
    </row>
    <row r="8" spans="1:3">
      <c r="A8" s="4" t="s">
        <v>376</v>
      </c>
      <c r="B8" s="5" t="n">
        <v>621</v>
      </c>
    </row>
    <row r="9" spans="1:3">
      <c r="A9" s="4" t="s">
        <v>377</v>
      </c>
      <c r="B9" s="5" t="n">
        <v>1023</v>
      </c>
    </row>
    <row r="10" spans="1:3">
      <c r="A10" s="4" t="s">
        <v>378</v>
      </c>
      <c r="B10" s="5" t="n">
        <v>-253</v>
      </c>
    </row>
    <row r="11" spans="1:3">
      <c r="A11" s="4" t="s">
        <v>270</v>
      </c>
      <c r="B11" s="5" t="n">
        <v>770</v>
      </c>
      <c r="C11" s="6" t="n">
        <v>722</v>
      </c>
    </row>
    <row r="12" spans="1:3">
      <c r="A12" s="4" t="s">
        <v>379</v>
      </c>
      <c r="B12" s="5" t="n">
        <v>-52</v>
      </c>
    </row>
    <row r="13" spans="1:3">
      <c r="A13" s="4" t="s">
        <v>380</v>
      </c>
      <c r="B13" s="6" t="n">
        <v>718</v>
      </c>
    </row>
    <row r="14" spans="1:3">
      <c r="A14" s="4" t="s">
        <v>381</v>
      </c>
      <c r="B14" s="4" t="s">
        <v>382</v>
      </c>
    </row>
    <row r="15" spans="1:3">
      <c r="A15" s="4" t="s">
        <v>383</v>
      </c>
      <c r="B15" s="4" t="s">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86</v>
      </c>
    </row>
    <row r="3" spans="1:2">
      <c r="A3" s="3" t="s">
        <v>169</v>
      </c>
    </row>
    <row r="4" spans="1:2">
      <c r="A4" s="4" t="s">
        <v>386</v>
      </c>
      <c r="B4" s="6" t="n">
        <v>22</v>
      </c>
    </row>
    <row r="5" spans="1:2">
      <c r="A5" s="4" t="s">
        <v>387</v>
      </c>
      <c r="B5" s="5" t="n">
        <v>-3</v>
      </c>
    </row>
    <row r="6" spans="1:2">
      <c r="A6" s="4" t="s">
        <v>388</v>
      </c>
      <c r="B6" s="6" t="n">
        <v>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7</v>
      </c>
    </row>
    <row r="2" spans="1:3">
      <c r="A2" s="4" t="s">
        <v>390</v>
      </c>
    </row>
    <row r="3" spans="1:3">
      <c r="A3" s="3" t="s">
        <v>391</v>
      </c>
    </row>
    <row r="4" spans="1:3">
      <c r="A4" s="4" t="s">
        <v>392</v>
      </c>
      <c r="B4" s="6" t="n">
        <v>272</v>
      </c>
      <c r="C4" s="6" t="n">
        <v>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68</v>
      </c>
      <c r="D1" s="2" t="s">
        <v>27</v>
      </c>
    </row>
    <row r="2" spans="1:4">
      <c r="A2" s="3" t="s">
        <v>169</v>
      </c>
    </row>
    <row r="3" spans="1:4">
      <c r="A3" s="4" t="s">
        <v>278</v>
      </c>
      <c r="B3" s="6" t="n">
        <v>169</v>
      </c>
      <c r="D3" s="6" t="n">
        <v>175</v>
      </c>
    </row>
    <row r="4" spans="1:4">
      <c r="A4" s="4" t="s">
        <v>394</v>
      </c>
      <c r="B4" s="5" t="n">
        <v>105</v>
      </c>
      <c r="D4" s="5" t="n">
        <v>193</v>
      </c>
    </row>
    <row r="5" spans="1:4">
      <c r="A5" s="4" t="s">
        <v>395</v>
      </c>
      <c r="B5" s="5" t="n">
        <v>83</v>
      </c>
      <c r="D5" s="5" t="n">
        <v>82</v>
      </c>
    </row>
    <row r="6" spans="1:4">
      <c r="A6" s="4" t="s">
        <v>396</v>
      </c>
      <c r="B6" s="5" t="n">
        <v>52</v>
      </c>
    </row>
    <row r="7" spans="1:4">
      <c r="A7" s="4" t="s">
        <v>397</v>
      </c>
      <c r="B7" s="5" t="n">
        <v>64</v>
      </c>
      <c r="D7" s="5" t="n">
        <v>63</v>
      </c>
    </row>
    <row r="8" spans="1:4">
      <c r="A8" s="4" t="s">
        <v>398</v>
      </c>
      <c r="B8" s="6" t="n">
        <v>473</v>
      </c>
      <c r="C8" s="6" t="n">
        <v>549</v>
      </c>
      <c r="D8" s="6" t="n">
        <v>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81</v>
      </c>
      <c r="B4" s="6" t="n">
        <v>224</v>
      </c>
      <c r="C4" s="6" t="n">
        <v>197</v>
      </c>
    </row>
    <row r="5" spans="1:3">
      <c r="A5" s="4" t="s">
        <v>95</v>
      </c>
      <c r="B5" s="5" t="n">
        <v>3</v>
      </c>
    </row>
    <row r="6" spans="1:3">
      <c r="A6" s="4" t="s">
        <v>96</v>
      </c>
      <c r="B6" s="5" t="n">
        <v>227</v>
      </c>
      <c r="C6" s="5" t="n">
        <v>197</v>
      </c>
    </row>
    <row r="7" spans="1:3">
      <c r="A7" s="4" t="s">
        <v>97</v>
      </c>
      <c r="B7" s="5" t="n">
        <v>9</v>
      </c>
      <c r="C7" s="5" t="n">
        <v>11</v>
      </c>
    </row>
    <row r="8" spans="1:3">
      <c r="A8" s="4" t="s">
        <v>98</v>
      </c>
      <c r="B8" s="6" t="n">
        <v>236</v>
      </c>
      <c r="C8" s="6" t="n">
        <v>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5"/>
  </cols>
  <sheetData>
    <row r="1" spans="1:2">
      <c r="A1" s="1" t="s">
        <v>399</v>
      </c>
      <c r="B1" s="2" t="s">
        <v>1</v>
      </c>
    </row>
    <row r="2" spans="1:2">
      <c r="B2" s="2" t="s">
        <v>2</v>
      </c>
    </row>
    <row r="3" spans="1:2">
      <c r="A3" s="4" t="s">
        <v>307</v>
      </c>
    </row>
    <row r="4" spans="1:2">
      <c r="A4" s="3" t="s">
        <v>400</v>
      </c>
    </row>
    <row r="5" spans="1:2">
      <c r="A5" s="4" t="s">
        <v>401</v>
      </c>
      <c r="B5" s="4" t="s">
        <v>368</v>
      </c>
    </row>
    <row r="6" spans="1:2">
      <c r="A6" s="4" t="s">
        <v>402</v>
      </c>
    </row>
    <row r="7" spans="1:2">
      <c r="A7" s="3" t="s">
        <v>400</v>
      </c>
    </row>
    <row r="8" spans="1:2">
      <c r="A8" s="4" t="s">
        <v>401</v>
      </c>
      <c r="B8" s="4" t="s">
        <v>284</v>
      </c>
    </row>
    <row r="9" spans="1:2">
      <c r="A9" s="4" t="s">
        <v>403</v>
      </c>
    </row>
    <row r="10" spans="1:2">
      <c r="A10" s="3" t="s">
        <v>400</v>
      </c>
    </row>
    <row r="11" spans="1:2">
      <c r="A11" s="4" t="s">
        <v>401</v>
      </c>
      <c r="B11"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2</v>
      </c>
    </row>
    <row r="3" spans="1:3">
      <c r="A3" s="3" t="s">
        <v>405</v>
      </c>
    </row>
    <row r="4" spans="1:3">
      <c r="A4" s="4" t="s">
        <v>406</v>
      </c>
      <c r="B4" s="6" t="n">
        <v>19</v>
      </c>
      <c r="C4" s="6" t="n">
        <v>17</v>
      </c>
    </row>
    <row r="5" spans="1:3">
      <c r="A5" s="4" t="s">
        <v>407</v>
      </c>
      <c r="B5" s="5" t="n">
        <v>3</v>
      </c>
      <c r="C5" s="5" t="n">
        <v>6</v>
      </c>
    </row>
    <row r="6" spans="1:3">
      <c r="A6" s="4" t="s">
        <v>408</v>
      </c>
      <c r="B6" s="5" t="n">
        <v>6</v>
      </c>
      <c r="C6" s="5" t="n">
        <v>7</v>
      </c>
    </row>
    <row r="7" spans="1:3">
      <c r="A7" s="4" t="s">
        <v>409</v>
      </c>
      <c r="B7" s="6" t="n">
        <v>16</v>
      </c>
      <c r="C7" s="6"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411</v>
      </c>
    </row>
    <row r="2" spans="1:4">
      <c r="B2" s="2" t="s">
        <v>27</v>
      </c>
      <c r="C2" s="2" t="s">
        <v>2</v>
      </c>
      <c r="D2" s="2" t="s">
        <v>412</v>
      </c>
    </row>
    <row r="3" spans="1:4">
      <c r="A3" s="3" t="s">
        <v>413</v>
      </c>
    </row>
    <row r="4" spans="1:4">
      <c r="A4" s="4" t="s">
        <v>414</v>
      </c>
      <c r="C4" s="4" t="s">
        <v>415</v>
      </c>
      <c r="D4" s="4" t="s">
        <v>415</v>
      </c>
    </row>
    <row r="5" spans="1:4">
      <c r="A5" s="4" t="s">
        <v>416</v>
      </c>
      <c r="B5" s="6" t="n">
        <v>100</v>
      </c>
    </row>
    <row r="6" spans="1:4">
      <c r="A6" s="4" t="s">
        <v>29</v>
      </c>
      <c r="C6" s="6" t="n">
        <v>1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86</v>
      </c>
    </row>
    <row r="3" spans="1:2">
      <c r="A3" s="3" t="s">
        <v>418</v>
      </c>
    </row>
    <row r="4" spans="1:2">
      <c r="A4" s="4" t="s">
        <v>419</v>
      </c>
      <c r="B4" s="6" t="n">
        <v>61</v>
      </c>
    </row>
    <row r="5" spans="1:2">
      <c r="A5" s="4" t="s">
        <v>118</v>
      </c>
      <c r="B5" s="5" t="n">
        <v>1</v>
      </c>
    </row>
    <row r="6" spans="1:2">
      <c r="A6" s="4" t="s">
        <v>420</v>
      </c>
      <c r="B6" s="5" t="n">
        <v>-7</v>
      </c>
    </row>
    <row r="7" spans="1:2">
      <c r="A7" s="4" t="s">
        <v>421</v>
      </c>
      <c r="B7" s="5" t="n">
        <v>-18</v>
      </c>
    </row>
    <row r="8" spans="1:2">
      <c r="A8" s="4" t="s">
        <v>422</v>
      </c>
      <c r="B8" s="6" t="n">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23</v>
      </c>
      <c r="B1" s="2" t="s">
        <v>424</v>
      </c>
    </row>
    <row r="2" spans="1:2">
      <c r="A2" s="3" t="s">
        <v>425</v>
      </c>
    </row>
    <row r="3" spans="1:2">
      <c r="A3" s="4" t="s">
        <v>426</v>
      </c>
      <c r="B3" s="6" t="n">
        <v>1200</v>
      </c>
    </row>
    <row r="4" spans="1:2">
      <c r="A4" s="4" t="s">
        <v>427</v>
      </c>
      <c r="B4" s="6" t="n">
        <v>8</v>
      </c>
    </row>
    <row r="5" spans="1:2">
      <c r="A5" s="4" t="s">
        <v>428</v>
      </c>
      <c r="B5" s="6" t="n">
        <v>43</v>
      </c>
    </row>
    <row r="6" spans="1:2">
      <c r="A6" s="4" t="s">
        <v>429</v>
      </c>
      <c r="B6" s="6" t="n">
        <v>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431</v>
      </c>
    </row>
    <row r="3" spans="1:3">
      <c r="A3" s="4" t="s">
        <v>432</v>
      </c>
      <c r="B3" s="6" t="n">
        <v>1304</v>
      </c>
      <c r="C3" s="6" t="n">
        <v>2329</v>
      </c>
    </row>
    <row r="4" spans="1:3">
      <c r="A4" s="4" t="s">
        <v>336</v>
      </c>
      <c r="B4" s="5" t="n">
        <v>41</v>
      </c>
      <c r="C4" s="5" t="n">
        <v>39</v>
      </c>
    </row>
    <row r="5" spans="1:3">
      <c r="A5" s="4" t="s">
        <v>326</v>
      </c>
    </row>
    <row r="6" spans="1:3">
      <c r="A6" s="3" t="s">
        <v>431</v>
      </c>
    </row>
    <row r="7" spans="1:3">
      <c r="A7" s="4" t="s">
        <v>432</v>
      </c>
      <c r="B7" s="5" t="n">
        <v>21</v>
      </c>
      <c r="C7" s="5" t="n">
        <v>21</v>
      </c>
    </row>
    <row r="8" spans="1:3">
      <c r="A8" s="4" t="s">
        <v>328</v>
      </c>
    </row>
    <row r="9" spans="1:3">
      <c r="A9" s="3" t="s">
        <v>431</v>
      </c>
    </row>
    <row r="10" spans="1:3">
      <c r="A10" s="4" t="s">
        <v>432</v>
      </c>
      <c r="B10" s="5" t="n">
        <v>717</v>
      </c>
      <c r="C10" s="5" t="n">
        <v>1058</v>
      </c>
    </row>
    <row r="11" spans="1:3">
      <c r="A11" s="4" t="s">
        <v>329</v>
      </c>
    </row>
    <row r="12" spans="1:3">
      <c r="A12" s="3" t="s">
        <v>431</v>
      </c>
    </row>
    <row r="13" spans="1:3">
      <c r="A13" s="4" t="s">
        <v>432</v>
      </c>
      <c r="B13" s="5" t="n">
        <v>566</v>
      </c>
      <c r="C13" s="5" t="n">
        <v>1250</v>
      </c>
    </row>
    <row r="14" spans="1:3">
      <c r="A14" s="4" t="s">
        <v>433</v>
      </c>
    </row>
    <row r="15" spans="1:3">
      <c r="A15" s="3" t="s">
        <v>431</v>
      </c>
    </row>
    <row r="16" spans="1:3">
      <c r="A16" s="4" t="s">
        <v>336</v>
      </c>
      <c r="B16" s="5" t="n">
        <v>41</v>
      </c>
      <c r="C16" s="5" t="n">
        <v>39</v>
      </c>
    </row>
    <row r="17" spans="1:3">
      <c r="A17" s="4" t="s">
        <v>434</v>
      </c>
      <c r="B17" s="5" t="n">
        <v>43</v>
      </c>
      <c r="C17" s="5" t="n">
        <v>34</v>
      </c>
    </row>
    <row r="18" spans="1:3">
      <c r="A18" s="4" t="s">
        <v>435</v>
      </c>
      <c r="B18" s="5" t="n">
        <v>3193</v>
      </c>
      <c r="C18" s="5" t="n">
        <v>3234</v>
      </c>
    </row>
    <row r="19" spans="1:3">
      <c r="A19" s="3" t="s">
        <v>436</v>
      </c>
    </row>
    <row r="20" spans="1:3">
      <c r="A20" s="4" t="s">
        <v>437</v>
      </c>
      <c r="B20" s="5" t="n">
        <v>41</v>
      </c>
      <c r="C20" s="5" t="n">
        <v>33</v>
      </c>
    </row>
    <row r="21" spans="1:3">
      <c r="A21" s="4" t="s">
        <v>438</v>
      </c>
    </row>
    <row r="22" spans="1:3">
      <c r="A22" s="3" t="s">
        <v>431</v>
      </c>
    </row>
    <row r="23" spans="1:3">
      <c r="A23" s="4" t="s">
        <v>432</v>
      </c>
      <c r="B23" s="5" t="n">
        <v>21</v>
      </c>
      <c r="C23" s="5" t="n">
        <v>21</v>
      </c>
    </row>
    <row r="24" spans="1:3">
      <c r="A24" s="4" t="s">
        <v>439</v>
      </c>
    </row>
    <row r="25" spans="1:3">
      <c r="A25" s="3" t="s">
        <v>431</v>
      </c>
    </row>
    <row r="26" spans="1:3">
      <c r="A26" s="4" t="s">
        <v>432</v>
      </c>
      <c r="B26" s="5" t="n">
        <v>717</v>
      </c>
      <c r="C26" s="5" t="n">
        <v>1058</v>
      </c>
    </row>
    <row r="27" spans="1:3">
      <c r="A27" s="4" t="s">
        <v>440</v>
      </c>
    </row>
    <row r="28" spans="1:3">
      <c r="A28" s="3" t="s">
        <v>431</v>
      </c>
    </row>
    <row r="29" spans="1:3">
      <c r="A29" s="4" t="s">
        <v>432</v>
      </c>
      <c r="B29" s="5" t="n">
        <v>566</v>
      </c>
      <c r="C29" s="5" t="n">
        <v>1250</v>
      </c>
    </row>
    <row r="30" spans="1:3">
      <c r="A30" s="4" t="s">
        <v>441</v>
      </c>
    </row>
    <row r="31" spans="1:3">
      <c r="A31" s="3" t="s">
        <v>431</v>
      </c>
    </row>
    <row r="32" spans="1:3">
      <c r="A32" s="4" t="s">
        <v>442</v>
      </c>
      <c r="B32" s="5" t="n">
        <v>1805</v>
      </c>
      <c r="C32" s="5" t="n">
        <v>832</v>
      </c>
    </row>
    <row r="33" spans="1:3">
      <c r="A33" s="4" t="s">
        <v>443</v>
      </c>
    </row>
    <row r="34" spans="1:3">
      <c r="A34" s="3" t="s">
        <v>431</v>
      </c>
    </row>
    <row r="35" spans="1:3">
      <c r="A35" s="4" t="s">
        <v>336</v>
      </c>
      <c r="B35" s="5" t="n">
        <v>41</v>
      </c>
      <c r="C35" s="5" t="n">
        <v>39</v>
      </c>
    </row>
    <row r="36" spans="1:3">
      <c r="A36" s="4" t="s">
        <v>435</v>
      </c>
      <c r="B36" s="5" t="n">
        <v>2412</v>
      </c>
      <c r="C36" s="5" t="n">
        <v>2121</v>
      </c>
    </row>
    <row r="37" spans="1:3">
      <c r="A37" s="4" t="s">
        <v>444</v>
      </c>
    </row>
    <row r="38" spans="1:3">
      <c r="A38" s="3" t="s">
        <v>431</v>
      </c>
    </row>
    <row r="39" spans="1:3">
      <c r="A39" s="4" t="s">
        <v>432</v>
      </c>
      <c r="B39" s="5" t="n">
        <v>566</v>
      </c>
      <c r="C39" s="5" t="n">
        <v>1250</v>
      </c>
    </row>
    <row r="40" spans="1:3">
      <c r="A40" s="4" t="s">
        <v>445</v>
      </c>
    </row>
    <row r="41" spans="1:3">
      <c r="A41" s="3" t="s">
        <v>431</v>
      </c>
    </row>
    <row r="42" spans="1:3">
      <c r="A42" s="4" t="s">
        <v>442</v>
      </c>
      <c r="B42" s="5" t="n">
        <v>1805</v>
      </c>
      <c r="C42" s="5" t="n">
        <v>832</v>
      </c>
    </row>
    <row r="43" spans="1:3">
      <c r="A43" s="4" t="s">
        <v>446</v>
      </c>
    </row>
    <row r="44" spans="1:3">
      <c r="A44" s="3" t="s">
        <v>431</v>
      </c>
    </row>
    <row r="45" spans="1:3">
      <c r="A45" s="4" t="s">
        <v>434</v>
      </c>
      <c r="B45" s="5" t="n">
        <v>43</v>
      </c>
      <c r="C45" s="5" t="n">
        <v>34</v>
      </c>
    </row>
    <row r="46" spans="1:3">
      <c r="A46" s="4" t="s">
        <v>435</v>
      </c>
      <c r="B46" s="5" t="n">
        <v>781</v>
      </c>
      <c r="C46" s="5" t="n">
        <v>1113</v>
      </c>
    </row>
    <row r="47" spans="1:3">
      <c r="A47" s="3" t="s">
        <v>436</v>
      </c>
    </row>
    <row r="48" spans="1:3">
      <c r="A48" s="4" t="s">
        <v>437</v>
      </c>
      <c r="B48" s="5" t="n">
        <v>41</v>
      </c>
      <c r="C48" s="5" t="n">
        <v>33</v>
      </c>
    </row>
    <row r="49" spans="1:3">
      <c r="A49" s="4" t="s">
        <v>447</v>
      </c>
    </row>
    <row r="50" spans="1:3">
      <c r="A50" s="3" t="s">
        <v>431</v>
      </c>
    </row>
    <row r="51" spans="1:3">
      <c r="A51" s="4" t="s">
        <v>432</v>
      </c>
      <c r="B51" s="5" t="n">
        <v>21</v>
      </c>
      <c r="C51" s="5" t="n">
        <v>21</v>
      </c>
    </row>
    <row r="52" spans="1:3">
      <c r="A52" s="4" t="s">
        <v>448</v>
      </c>
    </row>
    <row r="53" spans="1:3">
      <c r="A53" s="3" t="s">
        <v>431</v>
      </c>
    </row>
    <row r="54" spans="1:3">
      <c r="A54" s="4" t="s">
        <v>432</v>
      </c>
      <c r="B54" s="6" t="n">
        <v>717</v>
      </c>
      <c r="C54" s="6" t="n">
        <v>10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4"/>
    <col customWidth="1" max="5" min="5" width="14"/>
  </cols>
  <sheetData>
    <row r="1" spans="1:5">
      <c r="A1" s="1" t="s">
        <v>449</v>
      </c>
      <c r="B1" s="2" t="s">
        <v>1</v>
      </c>
      <c r="C1" s="2" t="s">
        <v>411</v>
      </c>
    </row>
    <row r="2" spans="1:5">
      <c r="B2" s="2" t="s">
        <v>2</v>
      </c>
      <c r="C2" s="2" t="s">
        <v>27</v>
      </c>
      <c r="D2" s="2" t="s">
        <v>450</v>
      </c>
      <c r="E2" s="2" t="s">
        <v>451</v>
      </c>
    </row>
    <row r="3" spans="1:5">
      <c r="A3" s="3" t="s">
        <v>452</v>
      </c>
    </row>
    <row r="4" spans="1:5">
      <c r="A4" s="4" t="s">
        <v>453</v>
      </c>
      <c r="C4" s="6" t="n">
        <v>269</v>
      </c>
    </row>
    <row r="5" spans="1:5">
      <c r="A5" s="4" t="s">
        <v>140</v>
      </c>
      <c r="B5" s="6" t="n">
        <v>4</v>
      </c>
      <c r="C5" s="5" t="n">
        <v>3</v>
      </c>
    </row>
    <row r="6" spans="1:5">
      <c r="A6" s="4" t="s">
        <v>379</v>
      </c>
      <c r="B6" s="5" t="n">
        <v>-631</v>
      </c>
      <c r="C6" s="5" t="n">
        <v>-1107</v>
      </c>
    </row>
    <row r="7" spans="1:5">
      <c r="A7" s="4" t="s">
        <v>48</v>
      </c>
      <c r="B7" s="5" t="n">
        <v>1112</v>
      </c>
      <c r="C7" s="5" t="n">
        <v>890</v>
      </c>
    </row>
    <row r="8" spans="1:5">
      <c r="A8" s="4" t="s">
        <v>454</v>
      </c>
    </row>
    <row r="9" spans="1:5">
      <c r="A9" s="3" t="s">
        <v>452</v>
      </c>
    </row>
    <row r="10" spans="1:5">
      <c r="A10" s="4" t="s">
        <v>455</v>
      </c>
      <c r="B10" s="5" t="n">
        <v>-160</v>
      </c>
      <c r="C10" s="5" t="n">
        <v>-175</v>
      </c>
    </row>
    <row r="11" spans="1:5">
      <c r="A11" s="4" t="s">
        <v>456</v>
      </c>
      <c r="B11" s="5" t="n">
        <v>1739</v>
      </c>
      <c r="C11" s="5" t="n">
        <v>1725</v>
      </c>
    </row>
    <row r="12" spans="1:5">
      <c r="A12" s="4" t="s">
        <v>457</v>
      </c>
      <c r="B12" s="6" t="n">
        <v>287</v>
      </c>
      <c r="C12" s="6" t="n">
        <v>287</v>
      </c>
    </row>
    <row r="13" spans="1:5">
      <c r="A13" s="4" t="s">
        <v>458</v>
      </c>
      <c r="B13" s="4" t="s">
        <v>459</v>
      </c>
      <c r="C13" s="4" t="s">
        <v>460</v>
      </c>
    </row>
    <row r="14" spans="1:5">
      <c r="A14" s="4" t="s">
        <v>461</v>
      </c>
    </row>
    <row r="15" spans="1:5">
      <c r="A15" s="3" t="s">
        <v>452</v>
      </c>
    </row>
    <row r="16" spans="1:5">
      <c r="A16" s="4" t="s">
        <v>462</v>
      </c>
      <c r="B16" s="6" t="n">
        <v>2298</v>
      </c>
      <c r="C16" s="6" t="n">
        <v>2222</v>
      </c>
    </row>
    <row r="17" spans="1:5">
      <c r="A17" s="4" t="s">
        <v>463</v>
      </c>
    </row>
    <row r="18" spans="1:5">
      <c r="A18" s="3" t="s">
        <v>452</v>
      </c>
    </row>
    <row r="19" spans="1:5">
      <c r="A19" s="4" t="s">
        <v>464</v>
      </c>
      <c r="B19" s="5" t="n">
        <v>750</v>
      </c>
      <c r="C19" s="5" t="n">
        <v>750</v>
      </c>
      <c r="D19" s="6" t="n">
        <v>750</v>
      </c>
    </row>
    <row r="20" spans="1:5">
      <c r="A20" s="4" t="s">
        <v>465</v>
      </c>
    </row>
    <row r="21" spans="1:5">
      <c r="A21" s="3" t="s">
        <v>452</v>
      </c>
    </row>
    <row r="22" spans="1:5">
      <c r="A22" s="4" t="s">
        <v>464</v>
      </c>
      <c r="B22" s="5" t="n">
        <v>517</v>
      </c>
      <c r="C22" s="5" t="n">
        <v>517</v>
      </c>
      <c r="E22" s="6" t="n">
        <v>517</v>
      </c>
    </row>
    <row r="23" spans="1:5">
      <c r="A23" s="4" t="s">
        <v>466</v>
      </c>
    </row>
    <row r="24" spans="1:5">
      <c r="A24" s="3" t="s">
        <v>452</v>
      </c>
    </row>
    <row r="25" spans="1:5">
      <c r="A25" s="4" t="s">
        <v>464</v>
      </c>
      <c r="B25" s="6" t="n">
        <v>632</v>
      </c>
      <c r="C25" s="6" t="n">
        <v>633</v>
      </c>
      <c r="E25" s="6" t="n">
        <v>6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467</v>
      </c>
      <c r="B1" s="2" t="s">
        <v>468</v>
      </c>
      <c r="C1" s="2" t="s">
        <v>469</v>
      </c>
      <c r="D1" s="2" t="s">
        <v>286</v>
      </c>
      <c r="E1" s="2" t="s">
        <v>470</v>
      </c>
    </row>
    <row r="2" spans="1:5">
      <c r="A2" s="4" t="s">
        <v>375</v>
      </c>
    </row>
    <row r="3" spans="1:5">
      <c r="A3" s="3" t="s">
        <v>452</v>
      </c>
    </row>
    <row r="4" spans="1:5">
      <c r="A4" s="4" t="s">
        <v>471</v>
      </c>
      <c r="D4" s="4" t="s">
        <v>472</v>
      </c>
    </row>
    <row r="5" spans="1:5">
      <c r="A5" s="4" t="s">
        <v>473</v>
      </c>
      <c r="B5" s="6" t="n">
        <v>750</v>
      </c>
      <c r="D5" s="6" t="n">
        <v>750</v>
      </c>
      <c r="E5" s="6" t="n">
        <v>750</v>
      </c>
    </row>
    <row r="6" spans="1:5">
      <c r="A6" s="4" t="s">
        <v>474</v>
      </c>
      <c r="B6" s="4" t="s">
        <v>475</v>
      </c>
    </row>
    <row r="7" spans="1:5">
      <c r="A7" s="4" t="s">
        <v>476</v>
      </c>
      <c r="B7" s="9" t="n">
        <v>0.0021845</v>
      </c>
    </row>
    <row r="8" spans="1:5">
      <c r="A8" s="4" t="s">
        <v>477</v>
      </c>
      <c r="B8" s="7" t="n">
        <v>457.77</v>
      </c>
    </row>
    <row r="9" spans="1:5">
      <c r="A9" s="4" t="s">
        <v>478</v>
      </c>
      <c r="B9" s="5" t="n">
        <v>20</v>
      </c>
    </row>
    <row r="10" spans="1:5">
      <c r="A10" s="4" t="s">
        <v>479</v>
      </c>
      <c r="B10" s="5" t="n">
        <v>30</v>
      </c>
    </row>
    <row r="11" spans="1:5">
      <c r="A11" s="4" t="s">
        <v>480</v>
      </c>
      <c r="B11" s="4" t="s">
        <v>481</v>
      </c>
    </row>
    <row r="12" spans="1:5">
      <c r="A12" s="4" t="s">
        <v>482</v>
      </c>
      <c r="B12" s="5" t="n">
        <v>5</v>
      </c>
    </row>
    <row r="13" spans="1:5">
      <c r="A13" s="4" t="s">
        <v>483</v>
      </c>
      <c r="B13" s="5" t="n">
        <v>10</v>
      </c>
    </row>
    <row r="14" spans="1:5">
      <c r="A14" s="4" t="s">
        <v>484</v>
      </c>
      <c r="B14" s="4" t="s">
        <v>485</v>
      </c>
    </row>
    <row r="15" spans="1:5">
      <c r="A15" s="4" t="s">
        <v>486</v>
      </c>
      <c r="B15" s="7" t="n">
        <v>595.1</v>
      </c>
    </row>
    <row r="16" spans="1:5">
      <c r="A16" s="4" t="s">
        <v>18</v>
      </c>
    </row>
    <row r="17" spans="1:5">
      <c r="A17" s="3" t="s">
        <v>452</v>
      </c>
    </row>
    <row r="18" spans="1:5">
      <c r="A18" s="4" t="s">
        <v>471</v>
      </c>
      <c r="D18" s="4" t="s">
        <v>472</v>
      </c>
    </row>
    <row r="19" spans="1:5">
      <c r="A19" s="4" t="s">
        <v>473</v>
      </c>
      <c r="C19" s="6" t="n">
        <v>633</v>
      </c>
      <c r="D19" s="6" t="n">
        <v>632</v>
      </c>
      <c r="E19" s="5" t="n">
        <v>633</v>
      </c>
    </row>
    <row r="20" spans="1:5">
      <c r="A20" s="4" t="s">
        <v>474</v>
      </c>
      <c r="C20" s="4" t="s">
        <v>487</v>
      </c>
    </row>
    <row r="21" spans="1:5">
      <c r="A21" s="4" t="s">
        <v>488</v>
      </c>
      <c r="D21" s="6" t="n">
        <v>128</v>
      </c>
    </row>
    <row r="22" spans="1:5">
      <c r="A22" s="4" t="s">
        <v>373</v>
      </c>
    </row>
    <row r="23" spans="1:5">
      <c r="A23" s="3" t="s">
        <v>452</v>
      </c>
    </row>
    <row r="24" spans="1:5">
      <c r="A24" s="4" t="s">
        <v>471</v>
      </c>
      <c r="D24" s="4" t="s">
        <v>489</v>
      </c>
    </row>
    <row r="25" spans="1:5">
      <c r="A25" s="4" t="s">
        <v>473</v>
      </c>
      <c r="C25" s="6" t="n">
        <v>517</v>
      </c>
      <c r="D25" s="6" t="n">
        <v>517</v>
      </c>
      <c r="E25" s="6" t="n">
        <v>517</v>
      </c>
    </row>
    <row r="26" spans="1:5">
      <c r="A26" s="4" t="s">
        <v>474</v>
      </c>
      <c r="C26" s="4" t="s">
        <v>490</v>
      </c>
    </row>
    <row r="27" spans="1:5">
      <c r="A27" s="4" t="s">
        <v>488</v>
      </c>
      <c r="D27" s="6" t="n">
        <v>105</v>
      </c>
    </row>
    <row r="28" spans="1:5">
      <c r="A28" s="4" t="s">
        <v>491</v>
      </c>
    </row>
    <row r="29" spans="1:5">
      <c r="A29" s="3" t="s">
        <v>452</v>
      </c>
    </row>
    <row r="30" spans="1:5">
      <c r="A30" s="4" t="s">
        <v>476</v>
      </c>
      <c r="C30" s="9" t="n">
        <v>0.0039318</v>
      </c>
    </row>
    <row r="31" spans="1:5">
      <c r="A31" s="4" t="s">
        <v>477</v>
      </c>
      <c r="C31" s="7" t="n">
        <v>254.34</v>
      </c>
    </row>
    <row r="32" spans="1:5">
      <c r="A32" s="4" t="s">
        <v>478</v>
      </c>
      <c r="C32" s="5" t="n">
        <v>20</v>
      </c>
    </row>
    <row r="33" spans="1:5">
      <c r="A33" s="4" t="s">
        <v>479</v>
      </c>
      <c r="C33" s="5" t="n">
        <v>30</v>
      </c>
    </row>
    <row r="34" spans="1:5">
      <c r="A34" s="4" t="s">
        <v>480</v>
      </c>
      <c r="C34" s="4" t="s">
        <v>481</v>
      </c>
    </row>
    <row r="35" spans="1:5">
      <c r="A35" s="4" t="s">
        <v>482</v>
      </c>
      <c r="C35" s="5" t="n">
        <v>5</v>
      </c>
    </row>
    <row r="36" spans="1:5">
      <c r="A36" s="4" t="s">
        <v>483</v>
      </c>
      <c r="C36" s="5" t="n">
        <v>10</v>
      </c>
    </row>
    <row r="37" spans="1:5">
      <c r="A37" s="4" t="s">
        <v>484</v>
      </c>
      <c r="C37" s="4" t="s">
        <v>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70</v>
      </c>
    </row>
    <row r="2" spans="1:2">
      <c r="A2" s="3" t="s">
        <v>178</v>
      </c>
    </row>
    <row r="3" spans="1:2">
      <c r="A3" s="4" t="s">
        <v>453</v>
      </c>
      <c r="B3" s="6" t="n">
        <v>2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93</v>
      </c>
      <c r="B1" s="2" t="s">
        <v>494</v>
      </c>
    </row>
    <row r="2" spans="1:2">
      <c r="A2" s="4" t="s">
        <v>495</v>
      </c>
    </row>
    <row r="3" spans="1:2">
      <c r="A3" s="3" t="s">
        <v>496</v>
      </c>
    </row>
    <row r="4" spans="1:2">
      <c r="A4" s="4" t="s">
        <v>497</v>
      </c>
      <c r="B4" s="8" t="n">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 customWidth="1" max="7" min="7" width="15"/>
    <col customWidth="1" max="8" min="8" width="25"/>
  </cols>
  <sheetData>
    <row r="1" spans="1:8">
      <c r="A1" s="1" t="s">
        <v>99</v>
      </c>
      <c r="B1" s="2" t="s">
        <v>100</v>
      </c>
      <c r="C1" s="2" t="s">
        <v>101</v>
      </c>
      <c r="D1" s="2" t="s">
        <v>102</v>
      </c>
      <c r="E1" s="2" t="s">
        <v>103</v>
      </c>
      <c r="F1" s="2" t="s">
        <v>104</v>
      </c>
      <c r="G1" s="2" t="s">
        <v>105</v>
      </c>
      <c r="H1" s="2" t="s">
        <v>106</v>
      </c>
    </row>
    <row r="2" spans="1:8">
      <c r="A2" s="4" t="s">
        <v>107</v>
      </c>
      <c r="C2" s="5" t="n">
        <v>191</v>
      </c>
      <c r="G2" s="5" t="n">
        <v>44</v>
      </c>
    </row>
    <row r="3" spans="1:8">
      <c r="A3" s="4" t="s">
        <v>108</v>
      </c>
      <c r="B3" s="6" t="n">
        <v>2749</v>
      </c>
      <c r="C3" s="6" t="n">
        <v>2</v>
      </c>
      <c r="D3" s="6" t="n">
        <v>2833</v>
      </c>
      <c r="E3" s="6" t="n">
        <v>-1</v>
      </c>
      <c r="F3" s="6" t="n">
        <v>2256</v>
      </c>
      <c r="G3" s="6" t="n">
        <v>-2341</v>
      </c>
      <c r="H3" s="6" t="n">
        <v>0</v>
      </c>
    </row>
    <row r="4" spans="1:8">
      <c r="A4" s="3" t="s">
        <v>109</v>
      </c>
    </row>
    <row r="5" spans="1:8">
      <c r="A5" s="4" t="s">
        <v>110</v>
      </c>
      <c r="B5" s="5" t="n">
        <v>207</v>
      </c>
      <c r="F5" s="5" t="n">
        <v>208</v>
      </c>
      <c r="H5" s="5" t="n">
        <v>-1</v>
      </c>
    </row>
    <row r="6" spans="1:8">
      <c r="A6" s="4" t="s">
        <v>111</v>
      </c>
      <c r="B6" s="5" t="n">
        <v>8</v>
      </c>
      <c r="D6" s="5" t="n">
        <v>21</v>
      </c>
      <c r="G6" s="6" t="n">
        <v>-13</v>
      </c>
    </row>
    <row r="7" spans="1:8">
      <c r="A7" s="4" t="s">
        <v>112</v>
      </c>
      <c r="B7" s="5" t="n">
        <v>48</v>
      </c>
      <c r="D7" s="5" t="n">
        <v>48</v>
      </c>
    </row>
    <row r="8" spans="1:8">
      <c r="A8" s="4" t="s">
        <v>113</v>
      </c>
      <c r="B8" s="5" t="n">
        <v>-5</v>
      </c>
      <c r="D8" s="5" t="n">
        <v>-5</v>
      </c>
    </row>
    <row r="9" spans="1:8">
      <c r="A9" s="4" t="s">
        <v>114</v>
      </c>
      <c r="B9" s="5" t="n">
        <v>61</v>
      </c>
      <c r="H9" s="5" t="n">
        <v>61</v>
      </c>
    </row>
    <row r="10" spans="1:8">
      <c r="A10" s="4" t="s">
        <v>115</v>
      </c>
      <c r="B10" s="5" t="n">
        <v>5</v>
      </c>
      <c r="H10" s="5" t="n">
        <v>5</v>
      </c>
    </row>
    <row r="11" spans="1:8">
      <c r="A11" s="4" t="s">
        <v>116</v>
      </c>
      <c r="C11" s="5" t="n">
        <v>191</v>
      </c>
      <c r="G11" s="5" t="n">
        <v>44</v>
      </c>
    </row>
    <row r="12" spans="1:8">
      <c r="A12" s="4" t="s">
        <v>117</v>
      </c>
      <c r="B12" s="5" t="n">
        <v>3073</v>
      </c>
      <c r="C12" s="6" t="n">
        <v>2</v>
      </c>
      <c r="D12" s="5" t="n">
        <v>2897</v>
      </c>
      <c r="E12" s="5" t="n">
        <v>-1</v>
      </c>
      <c r="F12" s="5" t="n">
        <v>2464</v>
      </c>
      <c r="G12" s="6" t="n">
        <v>-2354</v>
      </c>
      <c r="H12" s="5" t="n">
        <v>65</v>
      </c>
    </row>
    <row r="13" spans="1:8">
      <c r="A13" s="3" t="s">
        <v>109</v>
      </c>
    </row>
    <row r="14" spans="1:8">
      <c r="A14" s="4" t="s">
        <v>110</v>
      </c>
      <c r="B14" s="5" t="n">
        <v>207</v>
      </c>
      <c r="F14" s="5" t="n">
        <v>209</v>
      </c>
      <c r="H14" s="5" t="n">
        <v>-2</v>
      </c>
    </row>
    <row r="15" spans="1:8">
      <c r="A15" s="4" t="s">
        <v>111</v>
      </c>
      <c r="B15" s="5" t="n">
        <v>-1</v>
      </c>
      <c r="D15" s="5" t="n">
        <v>1</v>
      </c>
      <c r="G15" s="6" t="n">
        <v>-2</v>
      </c>
    </row>
    <row r="16" spans="1:8">
      <c r="A16" s="4" t="s">
        <v>112</v>
      </c>
      <c r="B16" s="5" t="n">
        <v>50</v>
      </c>
      <c r="D16" s="5" t="n">
        <v>50</v>
      </c>
    </row>
    <row r="17" spans="1:8">
      <c r="A17" s="4" t="s">
        <v>118</v>
      </c>
      <c r="B17" s="5" t="n">
        <v>-1</v>
      </c>
      <c r="D17" s="5" t="n">
        <v>-1</v>
      </c>
    </row>
    <row r="18" spans="1:8">
      <c r="A18" s="4" t="s">
        <v>113</v>
      </c>
      <c r="B18" s="5" t="n">
        <v>-8</v>
      </c>
      <c r="D18" s="5" t="n">
        <v>-8</v>
      </c>
    </row>
    <row r="19" spans="1:8">
      <c r="A19" s="4" t="s">
        <v>114</v>
      </c>
      <c r="B19" s="5" t="n">
        <v>31</v>
      </c>
      <c r="H19" s="5" t="n">
        <v>31</v>
      </c>
    </row>
    <row r="20" spans="1:8">
      <c r="A20" s="4" t="s">
        <v>119</v>
      </c>
      <c r="C20" s="5" t="n">
        <v>191</v>
      </c>
      <c r="G20" s="5" t="n">
        <v>44</v>
      </c>
    </row>
    <row r="21" spans="1:8">
      <c r="A21" s="4" t="s">
        <v>120</v>
      </c>
      <c r="B21" s="5" t="n">
        <v>3351</v>
      </c>
      <c r="C21" s="6" t="n">
        <v>2</v>
      </c>
      <c r="D21" s="5" t="n">
        <v>2939</v>
      </c>
      <c r="E21" s="5" t="n">
        <v>-1</v>
      </c>
      <c r="F21" s="5" t="n">
        <v>2673</v>
      </c>
      <c r="G21" s="6" t="n">
        <v>-2356</v>
      </c>
      <c r="H21" s="5" t="n">
        <v>94</v>
      </c>
    </row>
    <row r="22" spans="1:8">
      <c r="A22" s="3" t="s">
        <v>109</v>
      </c>
    </row>
    <row r="23" spans="1:8">
      <c r="A23" s="4" t="s">
        <v>110</v>
      </c>
      <c r="B23" s="5" t="n">
        <v>196</v>
      </c>
      <c r="F23" s="5" t="n">
        <v>199</v>
      </c>
      <c r="H23" s="5" t="n">
        <v>-3</v>
      </c>
    </row>
    <row r="24" spans="1:8">
      <c r="A24" s="4" t="s">
        <v>121</v>
      </c>
      <c r="B24" s="5" t="n">
        <v>-1</v>
      </c>
      <c r="E24" s="5" t="n">
        <v>-1</v>
      </c>
    </row>
    <row r="25" spans="1:8">
      <c r="A25" s="4" t="s">
        <v>111</v>
      </c>
      <c r="B25" s="5" t="n">
        <v>-83</v>
      </c>
      <c r="D25" s="5" t="n">
        <v>23</v>
      </c>
      <c r="G25" s="6" t="n">
        <v>-106</v>
      </c>
    </row>
    <row r="26" spans="1:8">
      <c r="A26" s="4" t="s">
        <v>112</v>
      </c>
      <c r="B26" s="5" t="n">
        <v>47</v>
      </c>
      <c r="D26" s="5" t="n">
        <v>47</v>
      </c>
    </row>
    <row r="27" spans="1:8">
      <c r="A27" s="4" t="s">
        <v>118</v>
      </c>
      <c r="B27" s="5" t="n">
        <v>-1</v>
      </c>
      <c r="D27" s="5" t="n">
        <v>-1</v>
      </c>
    </row>
    <row r="28" spans="1:8">
      <c r="A28" s="4" t="s">
        <v>113</v>
      </c>
      <c r="B28" s="5" t="n">
        <v>-8</v>
      </c>
      <c r="D28" s="5" t="n">
        <v>-8</v>
      </c>
    </row>
    <row r="29" spans="1:8">
      <c r="A29" s="4" t="s">
        <v>122</v>
      </c>
      <c r="B29" s="5" t="n">
        <v>93</v>
      </c>
      <c r="D29" s="5" t="n">
        <v>93</v>
      </c>
    </row>
    <row r="30" spans="1:8">
      <c r="A30" s="4" t="s">
        <v>123</v>
      </c>
      <c r="C30" s="5" t="n">
        <v>191</v>
      </c>
      <c r="G30" s="5" t="n">
        <v>44</v>
      </c>
    </row>
    <row r="31" spans="1:8">
      <c r="A31" s="4" t="s">
        <v>124</v>
      </c>
      <c r="B31" s="5" t="n">
        <v>3594</v>
      </c>
      <c r="C31" s="6" t="n">
        <v>2</v>
      </c>
      <c r="D31" s="5" t="n">
        <v>3093</v>
      </c>
      <c r="E31" s="5" t="n">
        <v>-2</v>
      </c>
      <c r="F31" s="5" t="n">
        <v>2872</v>
      </c>
      <c r="G31" s="6" t="n">
        <v>-2462</v>
      </c>
      <c r="H31" s="5" t="n">
        <v>91</v>
      </c>
    </row>
    <row r="32" spans="1:8">
      <c r="A32" s="3" t="s">
        <v>109</v>
      </c>
    </row>
    <row r="33" spans="1:8">
      <c r="A33" s="4" t="s">
        <v>110</v>
      </c>
      <c r="B33" s="5" t="n">
        <v>206</v>
      </c>
      <c r="F33" s="5" t="n">
        <v>210</v>
      </c>
      <c r="H33" s="5" t="n">
        <v>-4</v>
      </c>
    </row>
    <row r="34" spans="1:8">
      <c r="A34" s="4" t="s">
        <v>121</v>
      </c>
      <c r="B34" s="5" t="n">
        <v>1</v>
      </c>
      <c r="E34" s="5" t="n">
        <v>1</v>
      </c>
    </row>
    <row r="35" spans="1:8">
      <c r="A35" s="4" t="s">
        <v>125</v>
      </c>
      <c r="C35" s="5" t="n">
        <v>1</v>
      </c>
      <c r="G35" s="5" t="n">
        <v>-1</v>
      </c>
    </row>
    <row r="36" spans="1:8">
      <c r="A36" s="4" t="s">
        <v>111</v>
      </c>
      <c r="B36" s="5" t="n">
        <v>-153</v>
      </c>
      <c r="D36" s="5" t="n">
        <v>1</v>
      </c>
      <c r="G36" s="6" t="n">
        <v>-154</v>
      </c>
    </row>
    <row r="37" spans="1:8">
      <c r="A37" s="4" t="s">
        <v>112</v>
      </c>
      <c r="B37" s="5" t="n">
        <v>48</v>
      </c>
      <c r="D37" s="5" t="n">
        <v>48</v>
      </c>
    </row>
    <row r="38" spans="1:8">
      <c r="A38" s="4" t="s">
        <v>113</v>
      </c>
      <c r="B38" s="5" t="n">
        <v>148</v>
      </c>
      <c r="D38" s="5" t="n">
        <v>148</v>
      </c>
    </row>
    <row r="39" spans="1:8">
      <c r="A39" s="4" t="s">
        <v>126</v>
      </c>
      <c r="B39" s="5" t="n">
        <v>1</v>
      </c>
      <c r="F39" s="5" t="n">
        <v>1</v>
      </c>
    </row>
    <row r="40" spans="1:8">
      <c r="A40" s="4" t="s">
        <v>127</v>
      </c>
      <c r="C40" s="5" t="n">
        <v>192</v>
      </c>
      <c r="G40" s="5" t="n">
        <v>45</v>
      </c>
    </row>
    <row r="41" spans="1:8">
      <c r="A41" s="4" t="s">
        <v>128</v>
      </c>
      <c r="B41" s="5" t="n">
        <v>3845</v>
      </c>
      <c r="C41" s="6" t="n">
        <v>2</v>
      </c>
      <c r="D41" s="5" t="n">
        <v>3290</v>
      </c>
      <c r="E41" s="5" t="n">
        <v>-1</v>
      </c>
      <c r="F41" s="5" t="n">
        <v>3083</v>
      </c>
      <c r="G41" s="6" t="n">
        <v>-2616</v>
      </c>
      <c r="H41" s="5" t="n">
        <v>87</v>
      </c>
    </row>
    <row r="42" spans="1:8">
      <c r="A42" s="3" t="s">
        <v>109</v>
      </c>
    </row>
    <row r="43" spans="1:8">
      <c r="A43" s="4" t="s">
        <v>110</v>
      </c>
      <c r="B43" s="5" t="n">
        <v>231</v>
      </c>
      <c r="F43" s="5" t="n">
        <v>233</v>
      </c>
      <c r="H43" s="5" t="n">
        <v>-2</v>
      </c>
    </row>
    <row r="44" spans="1:8">
      <c r="A44" s="4" t="s">
        <v>121</v>
      </c>
      <c r="B44" s="5" t="n">
        <v>3</v>
      </c>
      <c r="E44" s="5" t="n">
        <v>3</v>
      </c>
    </row>
    <row r="45" spans="1:8">
      <c r="A45" s="4" t="s">
        <v>111</v>
      </c>
      <c r="B45" s="5" t="n">
        <v>-59</v>
      </c>
      <c r="D45" s="5" t="n">
        <v>27</v>
      </c>
      <c r="G45" s="6" t="n">
        <v>-86</v>
      </c>
    </row>
    <row r="46" spans="1:8">
      <c r="A46" s="4" t="s">
        <v>112</v>
      </c>
      <c r="B46" s="5" t="n">
        <v>51</v>
      </c>
      <c r="D46" s="5" t="n">
        <v>51</v>
      </c>
    </row>
    <row r="47" spans="1:8">
      <c r="A47" s="4" t="s">
        <v>118</v>
      </c>
      <c r="B47" s="5" t="n">
        <v>-1</v>
      </c>
      <c r="D47" s="5" t="n">
        <v>-1</v>
      </c>
    </row>
    <row r="48" spans="1:8">
      <c r="A48" s="4" t="s">
        <v>113</v>
      </c>
      <c r="B48" s="5" t="n">
        <v>18</v>
      </c>
      <c r="D48" s="5" t="n">
        <v>18</v>
      </c>
    </row>
    <row r="49" spans="1:8">
      <c r="A49" s="4" t="s">
        <v>126</v>
      </c>
      <c r="B49" s="5" t="n">
        <v>-18</v>
      </c>
      <c r="F49" s="5" t="n">
        <v>-18</v>
      </c>
    </row>
    <row r="50" spans="1:8">
      <c r="A50" s="4" t="s">
        <v>129</v>
      </c>
      <c r="C50" s="5" t="n">
        <v>192</v>
      </c>
      <c r="G50" s="5" t="n">
        <v>45</v>
      </c>
    </row>
    <row r="51" spans="1:8">
      <c r="A51" s="4" t="s">
        <v>130</v>
      </c>
      <c r="B51" s="6" t="n">
        <v>4070</v>
      </c>
      <c r="C51" s="6" t="n">
        <v>2</v>
      </c>
      <c r="D51" s="6" t="n">
        <v>3385</v>
      </c>
      <c r="E51" s="6" t="n">
        <v>2</v>
      </c>
      <c r="F51" s="6" t="n">
        <v>3298</v>
      </c>
      <c r="G51" s="6" t="n">
        <v>-2702</v>
      </c>
      <c r="H51" s="6" t="n">
        <v>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4" t="s">
        <v>500</v>
      </c>
    </row>
    <row r="4" spans="1:2">
      <c r="A4" s="3" t="s">
        <v>501</v>
      </c>
    </row>
    <row r="5" spans="1:2">
      <c r="A5" s="4" t="s">
        <v>502</v>
      </c>
      <c r="B5" s="5" t="n">
        <v>1840</v>
      </c>
    </row>
    <row r="6" spans="1:2">
      <c r="A6" s="4" t="s">
        <v>503</v>
      </c>
      <c r="B6" s="5" t="n">
        <v>24</v>
      </c>
    </row>
    <row r="7" spans="1:2">
      <c r="A7" s="4" t="s">
        <v>504</v>
      </c>
      <c r="B7" s="5" t="n">
        <v>-28</v>
      </c>
    </row>
    <row r="8" spans="1:2">
      <c r="A8" s="4" t="s">
        <v>505</v>
      </c>
      <c r="B8" s="5" t="n">
        <v>-43</v>
      </c>
    </row>
    <row r="9" spans="1:2">
      <c r="A9" s="4" t="s">
        <v>506</v>
      </c>
      <c r="B9" s="5" t="n">
        <v>1793</v>
      </c>
    </row>
    <row r="10" spans="1:2">
      <c r="A10" s="3" t="s">
        <v>507</v>
      </c>
    </row>
    <row r="11" spans="1:2">
      <c r="A11" s="4" t="s">
        <v>508</v>
      </c>
      <c r="B11" s="6" t="n">
        <v>227</v>
      </c>
    </row>
    <row r="12" spans="1:2">
      <c r="A12" s="4" t="s">
        <v>509</v>
      </c>
      <c r="B12" s="10" t="n">
        <v>291.79</v>
      </c>
    </row>
    <row r="13" spans="1:2">
      <c r="A13" s="4" t="s">
        <v>510</v>
      </c>
      <c r="B13" s="10" t="n">
        <v>176.83</v>
      </c>
    </row>
    <row r="14" spans="1:2">
      <c r="A14" s="4" t="s">
        <v>511</v>
      </c>
      <c r="B14" s="10" t="n">
        <v>204.64</v>
      </c>
    </row>
    <row r="15" spans="1:2">
      <c r="A15" s="4" t="s">
        <v>512</v>
      </c>
      <c r="B15" s="7" t="n">
        <v>229.18</v>
      </c>
    </row>
    <row r="16" spans="1:2">
      <c r="A16" s="4" t="s">
        <v>513</v>
      </c>
    </row>
    <row r="17" spans="1:2">
      <c r="A17" s="3" t="s">
        <v>501</v>
      </c>
    </row>
    <row r="18" spans="1:2">
      <c r="A18" s="4" t="s">
        <v>502</v>
      </c>
      <c r="B18" s="5" t="n">
        <v>660</v>
      </c>
    </row>
    <row r="19" spans="1:2">
      <c r="A19" s="4" t="s">
        <v>505</v>
      </c>
      <c r="B19" s="5" t="n">
        <v>-39</v>
      </c>
    </row>
    <row r="20" spans="1:2">
      <c r="A20" s="4" t="s">
        <v>506</v>
      </c>
      <c r="B20" s="5" t="n">
        <v>621</v>
      </c>
    </row>
    <row r="21" spans="1:2">
      <c r="A21" s="3" t="s">
        <v>507</v>
      </c>
    </row>
    <row r="22" spans="1:2">
      <c r="A22" s="4" t="s">
        <v>508</v>
      </c>
      <c r="B22" s="7" t="n">
        <v>196.99</v>
      </c>
    </row>
    <row r="23" spans="1:2">
      <c r="A23" s="4" t="s">
        <v>511</v>
      </c>
      <c r="B23" s="10" t="n">
        <v>163.53</v>
      </c>
    </row>
    <row r="24" spans="1:2">
      <c r="A24" s="4" t="s">
        <v>512</v>
      </c>
      <c r="B24" s="7" t="n">
        <v>199.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499</v>
      </c>
    </row>
    <row r="3" spans="1:2">
      <c r="A3" s="3" t="s">
        <v>515</v>
      </c>
    </row>
    <row r="4" spans="1:2">
      <c r="A4" s="4" t="s">
        <v>516</v>
      </c>
      <c r="B4" s="5" t="n">
        <v>192</v>
      </c>
    </row>
    <row r="5" spans="1:2">
      <c r="A5" s="4" t="s">
        <v>517</v>
      </c>
      <c r="B5" s="5" t="n">
        <v>-34</v>
      </c>
    </row>
    <row r="6" spans="1:2">
      <c r="A6" s="4" t="s">
        <v>518</v>
      </c>
      <c r="B6" s="5" t="n">
        <v>158</v>
      </c>
    </row>
    <row r="7" spans="1:2">
      <c r="A7" s="4" t="s">
        <v>519</v>
      </c>
      <c r="B7" s="5" t="n">
        <v>158</v>
      </c>
    </row>
    <row r="8" spans="1:2">
      <c r="A8" s="3" t="s">
        <v>520</v>
      </c>
    </row>
    <row r="9" spans="1:2">
      <c r="A9" s="4" t="s">
        <v>521</v>
      </c>
      <c r="B9" s="7" t="n">
        <v>54.52</v>
      </c>
    </row>
    <row r="10" spans="1:2">
      <c r="A10" s="4" t="s">
        <v>522</v>
      </c>
      <c r="B10" s="10" t="n">
        <v>47.86</v>
      </c>
    </row>
    <row r="11" spans="1:2">
      <c r="A11" s="4" t="s">
        <v>523</v>
      </c>
      <c r="B11" s="10" t="n">
        <v>55.95</v>
      </c>
    </row>
    <row r="12" spans="1:2">
      <c r="A12" s="4" t="s">
        <v>524</v>
      </c>
      <c r="B12" s="7" t="n">
        <v>55.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1</v>
      </c>
    </row>
    <row r="2" spans="1:2">
      <c r="B2" s="2" t="s">
        <v>494</v>
      </c>
    </row>
    <row r="3" spans="1:2">
      <c r="A3" s="3" t="s">
        <v>496</v>
      </c>
    </row>
    <row r="4" spans="1:2">
      <c r="A4" s="4" t="s">
        <v>526</v>
      </c>
      <c r="B4" s="4" t="s">
        <v>290</v>
      </c>
    </row>
    <row r="5" spans="1:2">
      <c r="A5" s="4" t="s">
        <v>527</v>
      </c>
      <c r="B5" s="8" t="n">
        <v>0.1</v>
      </c>
    </row>
    <row r="6" spans="1:2">
      <c r="A6" s="4" t="s">
        <v>497</v>
      </c>
      <c r="B6" s="8" t="n">
        <v>1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529</v>
      </c>
    </row>
    <row r="3" spans="1:3">
      <c r="A3" s="3" t="s">
        <v>530</v>
      </c>
    </row>
    <row r="4" spans="1:3">
      <c r="A4" s="4" t="s">
        <v>155</v>
      </c>
      <c r="B4" s="6" t="n">
        <v>63</v>
      </c>
    </row>
    <row r="5" spans="1:3">
      <c r="A5" s="4" t="s">
        <v>101</v>
      </c>
    </row>
    <row r="6" spans="1:3">
      <c r="A6" s="3" t="s">
        <v>530</v>
      </c>
    </row>
    <row r="7" spans="1:3">
      <c r="A7" s="4" t="s">
        <v>531</v>
      </c>
      <c r="B7" s="8" t="n">
        <v>0.2</v>
      </c>
    </row>
    <row r="8" spans="1:3">
      <c r="A8" s="4" t="s">
        <v>155</v>
      </c>
      <c r="B8" s="6" t="n">
        <v>63</v>
      </c>
    </row>
    <row r="9" spans="1:3">
      <c r="A9" s="4" t="s">
        <v>532</v>
      </c>
      <c r="B9" s="6" t="n">
        <v>488</v>
      </c>
    </row>
    <row r="10" spans="1:3">
      <c r="A10" s="4" t="s">
        <v>533</v>
      </c>
    </row>
    <row r="11" spans="1:3">
      <c r="A11" s="3" t="s">
        <v>530</v>
      </c>
    </row>
    <row r="12" spans="1:3">
      <c r="A12" s="4" t="s">
        <v>534</v>
      </c>
      <c r="C12" s="6" t="n">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2</v>
      </c>
    </row>
    <row r="3" spans="1:3">
      <c r="A3" s="3" t="s">
        <v>496</v>
      </c>
    </row>
    <row r="4" spans="1:3">
      <c r="A4" s="4" t="s">
        <v>536</v>
      </c>
      <c r="B4" s="6" t="n">
        <v>51</v>
      </c>
      <c r="C4" s="6" t="n">
        <v>48</v>
      </c>
    </row>
    <row r="5" spans="1:3">
      <c r="A5" s="4" t="s">
        <v>537</v>
      </c>
      <c r="B5" s="5" t="n">
        <v>-10</v>
      </c>
      <c r="C5" s="5" t="n">
        <v>-10</v>
      </c>
    </row>
    <row r="6" spans="1:3">
      <c r="A6" s="4" t="s">
        <v>538</v>
      </c>
      <c r="B6" s="5" t="n">
        <v>41</v>
      </c>
      <c r="C6" s="5" t="n">
        <v>38</v>
      </c>
    </row>
    <row r="7" spans="1:3">
      <c r="A7" s="4" t="s">
        <v>539</v>
      </c>
    </row>
    <row r="8" spans="1:3">
      <c r="A8" s="3" t="s">
        <v>496</v>
      </c>
    </row>
    <row r="9" spans="1:3">
      <c r="A9" s="4" t="s">
        <v>536</v>
      </c>
      <c r="B9" s="5" t="n">
        <v>5</v>
      </c>
      <c r="C9" s="5" t="n">
        <v>4</v>
      </c>
    </row>
    <row r="10" spans="1:3">
      <c r="A10" s="4" t="s">
        <v>540</v>
      </c>
    </row>
    <row r="11" spans="1:3">
      <c r="A11" s="3" t="s">
        <v>496</v>
      </c>
    </row>
    <row r="12" spans="1:3">
      <c r="A12" s="4" t="s">
        <v>536</v>
      </c>
      <c r="B12" s="5" t="n">
        <v>1</v>
      </c>
      <c r="C12" s="5" t="n">
        <v>1</v>
      </c>
    </row>
    <row r="13" spans="1:3">
      <c r="A13" s="4" t="s">
        <v>70</v>
      </c>
    </row>
    <row r="14" spans="1:3">
      <c r="A14" s="3" t="s">
        <v>496</v>
      </c>
    </row>
    <row r="15" spans="1:3">
      <c r="A15" s="4" t="s">
        <v>536</v>
      </c>
      <c r="B15" s="5" t="n">
        <v>18</v>
      </c>
      <c r="C15" s="5" t="n">
        <v>15</v>
      </c>
    </row>
    <row r="16" spans="1:3">
      <c r="A16" s="4" t="s">
        <v>71</v>
      </c>
    </row>
    <row r="17" spans="1:3">
      <c r="A17" s="3" t="s">
        <v>496</v>
      </c>
    </row>
    <row r="18" spans="1:3">
      <c r="A18" s="4" t="s">
        <v>536</v>
      </c>
      <c r="B18" s="6" t="n">
        <v>27</v>
      </c>
      <c r="C18" s="6" t="n">
        <v>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541</v>
      </c>
      <c r="B1" s="2" t="s">
        <v>1</v>
      </c>
    </row>
    <row r="2" spans="1:2">
      <c r="B2" s="2" t="s">
        <v>542</v>
      </c>
    </row>
    <row r="3" spans="1:2">
      <c r="A3" s="3" t="s">
        <v>496</v>
      </c>
    </row>
    <row r="4" spans="1:2">
      <c r="A4" s="4" t="s">
        <v>543</v>
      </c>
      <c r="B4" s="6" t="n">
        <v>433</v>
      </c>
    </row>
    <row r="5" spans="1:2">
      <c r="A5" s="4" t="s">
        <v>544</v>
      </c>
      <c r="B5" s="4" t="s">
        <v>545</v>
      </c>
    </row>
    <row r="6" spans="1:2">
      <c r="A6" s="4" t="s">
        <v>546</v>
      </c>
    </row>
    <row r="7" spans="1:2">
      <c r="A7" s="3" t="s">
        <v>496</v>
      </c>
    </row>
    <row r="8" spans="1:2">
      <c r="A8" s="4" t="s">
        <v>547</v>
      </c>
      <c r="B8" s="4" t="s">
        <v>548</v>
      </c>
    </row>
    <row r="9" spans="1:2">
      <c r="A9" s="4" t="s">
        <v>549</v>
      </c>
      <c r="B9" s="4" t="s">
        <v>550</v>
      </c>
    </row>
    <row r="10" spans="1:2">
      <c r="A10" s="4" t="s">
        <v>551</v>
      </c>
      <c r="B10" s="4" t="s">
        <v>472</v>
      </c>
    </row>
    <row r="11" spans="1:2">
      <c r="A11" s="4" t="s">
        <v>552</v>
      </c>
      <c r="B11" s="7" t="n">
        <v>71.48</v>
      </c>
    </row>
    <row r="12" spans="1:2">
      <c r="A12" s="4" t="s">
        <v>553</v>
      </c>
    </row>
    <row r="13" spans="1:2">
      <c r="A13" s="3" t="s">
        <v>496</v>
      </c>
    </row>
    <row r="14" spans="1:2">
      <c r="A14" s="4" t="s">
        <v>554</v>
      </c>
      <c r="B14" s="4" t="s">
        <v>555</v>
      </c>
    </row>
    <row r="15" spans="1:2">
      <c r="A15" s="4" t="s">
        <v>556</v>
      </c>
      <c r="B15" s="4" t="s">
        <v>284</v>
      </c>
    </row>
    <row r="16" spans="1:2">
      <c r="A16" s="4" t="s">
        <v>557</v>
      </c>
    </row>
    <row r="17" spans="1:2">
      <c r="A17" s="3" t="s">
        <v>496</v>
      </c>
    </row>
    <row r="18" spans="1:2">
      <c r="A18" s="4" t="s">
        <v>554</v>
      </c>
      <c r="B18" s="4" t="s">
        <v>558</v>
      </c>
    </row>
    <row r="19" spans="1:2">
      <c r="A19" s="4" t="s">
        <v>556</v>
      </c>
      <c r="B19"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559</v>
      </c>
      <c r="B1" s="2" t="s">
        <v>1</v>
      </c>
    </row>
    <row r="2" spans="1:2">
      <c r="B2" s="2" t="s">
        <v>2</v>
      </c>
    </row>
    <row r="3" spans="1:2">
      <c r="A3" s="3" t="s">
        <v>187</v>
      </c>
    </row>
    <row r="4" spans="1:2">
      <c r="A4" s="4" t="s">
        <v>560</v>
      </c>
      <c r="B4"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62</v>
      </c>
      <c r="B1" s="2" t="s">
        <v>1</v>
      </c>
    </row>
    <row r="2" spans="1:4">
      <c r="B2" s="2" t="s">
        <v>2</v>
      </c>
      <c r="C2" s="2" t="s">
        <v>62</v>
      </c>
      <c r="D2" s="2" t="s">
        <v>27</v>
      </c>
    </row>
    <row r="3" spans="1:4">
      <c r="A3" s="3" t="s">
        <v>563</v>
      </c>
    </row>
    <row r="4" spans="1:4">
      <c r="A4" s="4" t="s">
        <v>564</v>
      </c>
      <c r="B4" s="6" t="n">
        <v>846</v>
      </c>
      <c r="C4" s="6" t="n">
        <v>782</v>
      </c>
    </row>
    <row r="5" spans="1:4">
      <c r="A5" s="4" t="s">
        <v>565</v>
      </c>
      <c r="B5" s="5" t="n">
        <v>204</v>
      </c>
      <c r="C5" s="5" t="n">
        <v>218</v>
      </c>
    </row>
    <row r="6" spans="1:4">
      <c r="A6" s="4" t="s">
        <v>566</v>
      </c>
      <c r="B6" s="5" t="n">
        <v>7390</v>
      </c>
      <c r="D6" s="6" t="n">
        <v>6959</v>
      </c>
    </row>
    <row r="7" spans="1:4">
      <c r="A7" s="4" t="s">
        <v>567</v>
      </c>
    </row>
    <row r="8" spans="1:4">
      <c r="A8" s="3" t="s">
        <v>563</v>
      </c>
    </row>
    <row r="9" spans="1:4">
      <c r="A9" s="4" t="s">
        <v>564</v>
      </c>
      <c r="B9" s="5" t="n">
        <v>846</v>
      </c>
      <c r="C9" s="5" t="n">
        <v>783</v>
      </c>
    </row>
    <row r="10" spans="1:4">
      <c r="A10" s="4" t="s">
        <v>565</v>
      </c>
      <c r="B10" s="5" t="n">
        <v>221</v>
      </c>
      <c r="C10" s="5" t="n">
        <v>238</v>
      </c>
    </row>
    <row r="11" spans="1:4">
      <c r="A11" s="4" t="s">
        <v>566</v>
      </c>
      <c r="B11" s="5" t="n">
        <v>7362</v>
      </c>
      <c r="D11" s="5" t="n">
        <v>6912</v>
      </c>
    </row>
    <row r="12" spans="1:4">
      <c r="A12" s="4" t="s">
        <v>568</v>
      </c>
    </row>
    <row r="13" spans="1:4">
      <c r="A13" s="3" t="s">
        <v>563</v>
      </c>
    </row>
    <row r="14" spans="1:4">
      <c r="A14" s="4" t="s">
        <v>564</v>
      </c>
      <c r="B14" s="5" t="n">
        <v>1</v>
      </c>
      <c r="C14" s="5" t="n">
        <v>3</v>
      </c>
    </row>
    <row r="15" spans="1:4">
      <c r="A15" s="4" t="s">
        <v>565</v>
      </c>
      <c r="B15" s="5" t="n">
        <v>-18</v>
      </c>
      <c r="C15" s="5" t="n">
        <v>-21</v>
      </c>
    </row>
    <row r="16" spans="1:4">
      <c r="A16" s="4" t="s">
        <v>566</v>
      </c>
      <c r="B16" s="5" t="n">
        <v>134</v>
      </c>
      <c r="D16" s="5" t="n">
        <v>154</v>
      </c>
    </row>
    <row r="17" spans="1:4">
      <c r="A17" s="4" t="s">
        <v>569</v>
      </c>
    </row>
    <row r="18" spans="1:4">
      <c r="A18" s="3" t="s">
        <v>563</v>
      </c>
    </row>
    <row r="19" spans="1:4">
      <c r="A19" s="4" t="s">
        <v>564</v>
      </c>
      <c r="B19" s="5" t="n">
        <v>-1</v>
      </c>
      <c r="C19" s="5" t="n">
        <v>-4</v>
      </c>
    </row>
    <row r="20" spans="1:4">
      <c r="A20" s="4" t="s">
        <v>565</v>
      </c>
      <c r="B20" s="5" t="n">
        <v>1</v>
      </c>
      <c r="C20" s="6" t="n">
        <v>1</v>
      </c>
    </row>
    <row r="21" spans="1:4">
      <c r="A21" s="4" t="s">
        <v>566</v>
      </c>
      <c r="B21" s="6" t="n">
        <v>-106</v>
      </c>
      <c r="D21" s="6" t="n">
        <v>-1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0</v>
      </c>
      <c r="B1" s="2" t="s">
        <v>2</v>
      </c>
      <c r="C1" s="2" t="s">
        <v>27</v>
      </c>
    </row>
    <row r="2" spans="1:3">
      <c r="A2" s="3" t="s">
        <v>571</v>
      </c>
    </row>
    <row r="3" spans="1:3">
      <c r="A3" s="4" t="s">
        <v>572</v>
      </c>
      <c r="B3" s="6" t="n">
        <v>37</v>
      </c>
      <c r="C3" s="6" t="n">
        <v>61</v>
      </c>
    </row>
    <row r="4" spans="1:3">
      <c r="A4" s="4" t="s">
        <v>573</v>
      </c>
    </row>
    <row r="5" spans="1:3">
      <c r="A5" s="3" t="s">
        <v>571</v>
      </c>
    </row>
    <row r="6" spans="1:3">
      <c r="A6" s="4" t="s">
        <v>572</v>
      </c>
      <c r="B6" s="6"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2</v>
      </c>
    </row>
    <row r="3" spans="1:3">
      <c r="A3" s="3" t="s">
        <v>132</v>
      </c>
    </row>
    <row r="4" spans="1:3">
      <c r="A4" s="4" t="s">
        <v>81</v>
      </c>
      <c r="B4" s="6" t="n">
        <v>224</v>
      </c>
      <c r="C4" s="6" t="n">
        <v>197</v>
      </c>
    </row>
    <row r="5" spans="1:3">
      <c r="A5" s="3" t="s">
        <v>133</v>
      </c>
    </row>
    <row r="6" spans="1:3">
      <c r="A6" s="4" t="s">
        <v>134</v>
      </c>
      <c r="B6" s="5" t="n">
        <v>37</v>
      </c>
      <c r="C6" s="5" t="n">
        <v>30</v>
      </c>
    </row>
    <row r="7" spans="1:3">
      <c r="A7" s="4" t="s">
        <v>135</v>
      </c>
      <c r="B7" s="5" t="n">
        <v>10</v>
      </c>
      <c r="C7" s="5" t="n">
        <v>9</v>
      </c>
    </row>
    <row r="8" spans="1:3">
      <c r="A8" s="4" t="s">
        <v>136</v>
      </c>
      <c r="B8" s="5" t="n">
        <v>51</v>
      </c>
      <c r="C8" s="5" t="n">
        <v>48</v>
      </c>
    </row>
    <row r="9" spans="1:3">
      <c r="A9" s="4" t="s">
        <v>137</v>
      </c>
      <c r="B9" s="5" t="n">
        <v>14</v>
      </c>
      <c r="C9" s="5" t="n">
        <v>8</v>
      </c>
    </row>
    <row r="10" spans="1:3">
      <c r="A10" s="4" t="s">
        <v>138</v>
      </c>
      <c r="B10" s="5" t="n">
        <v>-11</v>
      </c>
      <c r="C10" s="5" t="n">
        <v>-11</v>
      </c>
    </row>
    <row r="11" spans="1:3">
      <c r="A11" s="4" t="s">
        <v>139</v>
      </c>
      <c r="B11" s="5" t="n">
        <v>-15</v>
      </c>
    </row>
    <row r="12" spans="1:3">
      <c r="A12" s="4" t="s">
        <v>140</v>
      </c>
      <c r="B12" s="5" t="n">
        <v>-5</v>
      </c>
      <c r="C12" s="5" t="n">
        <v>-6</v>
      </c>
    </row>
    <row r="13" spans="1:3">
      <c r="A13" s="3" t="s">
        <v>141</v>
      </c>
    </row>
    <row r="14" spans="1:3">
      <c r="A14" s="4" t="s">
        <v>142</v>
      </c>
      <c r="B14" s="5" t="n">
        <v>56</v>
      </c>
      <c r="C14" s="5" t="n">
        <v>11</v>
      </c>
    </row>
    <row r="15" spans="1:3">
      <c r="A15" s="4" t="s">
        <v>32</v>
      </c>
      <c r="B15" s="5" t="n">
        <v>-26</v>
      </c>
      <c r="C15" s="5" t="n">
        <v>-17</v>
      </c>
    </row>
    <row r="16" spans="1:3">
      <c r="A16" s="4" t="s">
        <v>33</v>
      </c>
      <c r="B16" s="5" t="n">
        <v>6</v>
      </c>
      <c r="C16" s="5" t="n">
        <v>-2</v>
      </c>
    </row>
    <row r="17" spans="1:3">
      <c r="A17" s="4" t="s">
        <v>143</v>
      </c>
      <c r="B17" s="5" t="n">
        <v>-1</v>
      </c>
    </row>
    <row r="18" spans="1:3">
      <c r="A18" s="4" t="s">
        <v>40</v>
      </c>
      <c r="B18" s="5" t="n">
        <v>-8</v>
      </c>
      <c r="C18" s="5" t="n">
        <v>-1</v>
      </c>
    </row>
    <row r="19" spans="1:3">
      <c r="A19" s="4" t="s">
        <v>43</v>
      </c>
      <c r="B19" s="5" t="n">
        <v>-47</v>
      </c>
      <c r="C19" s="5" t="n">
        <v>2</v>
      </c>
    </row>
    <row r="20" spans="1:3">
      <c r="A20" s="4" t="s">
        <v>44</v>
      </c>
      <c r="B20" s="5" t="n">
        <v>-70</v>
      </c>
      <c r="C20" s="5" t="n">
        <v>-18</v>
      </c>
    </row>
    <row r="21" spans="1:3">
      <c r="A21" s="4" t="s">
        <v>49</v>
      </c>
      <c r="B21" s="5" t="n">
        <v>-17</v>
      </c>
      <c r="C21" s="5" t="n">
        <v>5</v>
      </c>
    </row>
    <row r="22" spans="1:3">
      <c r="A22" s="4" t="s">
        <v>144</v>
      </c>
      <c r="B22" s="5" t="n">
        <v>198</v>
      </c>
      <c r="C22" s="5" t="n">
        <v>255</v>
      </c>
    </row>
    <row r="23" spans="1:3">
      <c r="A23" s="3" t="s">
        <v>145</v>
      </c>
    </row>
    <row r="24" spans="1:3">
      <c r="A24" s="4" t="s">
        <v>146</v>
      </c>
      <c r="B24" s="5" t="n">
        <v>-117</v>
      </c>
      <c r="C24" s="5" t="n">
        <v>-598</v>
      </c>
    </row>
    <row r="25" spans="1:3">
      <c r="A25" s="4" t="s">
        <v>147</v>
      </c>
      <c r="B25" s="5" t="n">
        <v>118</v>
      </c>
      <c r="C25" s="5" t="n">
        <v>288</v>
      </c>
    </row>
    <row r="26" spans="1:3">
      <c r="A26" s="4" t="s">
        <v>148</v>
      </c>
      <c r="B26" s="5" t="n">
        <v>1031</v>
      </c>
      <c r="C26" s="5" t="n">
        <v>415</v>
      </c>
    </row>
    <row r="27" spans="1:3">
      <c r="A27" s="4" t="s">
        <v>149</v>
      </c>
      <c r="B27" s="5" t="n">
        <v>15</v>
      </c>
    </row>
    <row r="28" spans="1:3">
      <c r="A28" s="4" t="s">
        <v>150</v>
      </c>
      <c r="B28" s="5" t="n">
        <v>-3</v>
      </c>
      <c r="C28" s="5" t="n">
        <v>-3</v>
      </c>
    </row>
    <row r="29" spans="1:3">
      <c r="A29" s="4" t="s">
        <v>151</v>
      </c>
      <c r="B29" s="5" t="n">
        <v>-56</v>
      </c>
      <c r="C29" s="5" t="n">
        <v>-90</v>
      </c>
    </row>
    <row r="30" spans="1:3">
      <c r="A30" s="4" t="s">
        <v>152</v>
      </c>
      <c r="B30" s="5" t="n">
        <v>988</v>
      </c>
      <c r="C30" s="5" t="n">
        <v>12</v>
      </c>
    </row>
    <row r="31" spans="1:3">
      <c r="A31" s="3" t="s">
        <v>153</v>
      </c>
    </row>
    <row r="32" spans="1:3">
      <c r="A32" s="4" t="s">
        <v>154</v>
      </c>
      <c r="B32" s="5" t="n">
        <v>-1</v>
      </c>
      <c r="C32" s="5" t="n">
        <v>-2</v>
      </c>
    </row>
    <row r="33" spans="1:3">
      <c r="A33" s="4" t="s">
        <v>155</v>
      </c>
      <c r="B33" s="5" t="n">
        <v>-63</v>
      </c>
    </row>
    <row r="34" spans="1:3">
      <c r="A34" s="4" t="s">
        <v>156</v>
      </c>
      <c r="B34" s="5" t="n">
        <v>-23</v>
      </c>
      <c r="C34" s="5" t="n">
        <v>-13</v>
      </c>
    </row>
    <row r="35" spans="1:3">
      <c r="A35" s="4" t="s">
        <v>157</v>
      </c>
      <c r="B35" s="5" t="n">
        <v>27</v>
      </c>
      <c r="C35" s="5" t="n">
        <v>21</v>
      </c>
    </row>
    <row r="36" spans="1:3">
      <c r="A36" s="4" t="s">
        <v>114</v>
      </c>
      <c r="C36" s="5" t="n">
        <v>61</v>
      </c>
    </row>
    <row r="37" spans="1:3">
      <c r="A37" s="4" t="s">
        <v>158</v>
      </c>
      <c r="B37" s="5" t="n">
        <v>-60</v>
      </c>
      <c r="C37" s="5" t="n">
        <v>67</v>
      </c>
    </row>
    <row r="38" spans="1:3">
      <c r="A38" s="4" t="s">
        <v>159</v>
      </c>
      <c r="C38" s="5" t="n">
        <v>1</v>
      </c>
    </row>
    <row r="39" spans="1:3">
      <c r="A39" s="4" t="s">
        <v>160</v>
      </c>
      <c r="B39" s="5" t="n">
        <v>1126</v>
      </c>
      <c r="C39" s="5" t="n">
        <v>335</v>
      </c>
    </row>
    <row r="40" spans="1:3">
      <c r="A40" s="4" t="s">
        <v>161</v>
      </c>
      <c r="B40" s="5" t="n">
        <v>1144</v>
      </c>
      <c r="C40" s="5" t="n">
        <v>1225</v>
      </c>
    </row>
    <row r="41" spans="1:3">
      <c r="A41" s="4" t="s">
        <v>162</v>
      </c>
      <c r="B41" s="5" t="n">
        <v>2270</v>
      </c>
      <c r="C41" s="6" t="n">
        <v>1560</v>
      </c>
    </row>
    <row r="42" spans="1:3">
      <c r="A42" s="3" t="s">
        <v>163</v>
      </c>
    </row>
    <row r="43" spans="1:3">
      <c r="A43" s="4" t="s">
        <v>164</v>
      </c>
      <c r="B43" s="6"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21:40:54Z</dcterms:created>
  <dcterms:modified xmlns:dcterms="http://purl.org/dc/terms/" xmlns:xsi="http://www.w3.org/2001/XMLSchema-instance" xsi:type="dcterms:W3CDTF">2019-04-25T21:40:54Z</dcterms:modified>
</cp:coreProperties>
</file>